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Equity - Addition" sheetId="22" state="visible" r:id="rId22"/>
    <sheet xmlns:r="http://schemas.openxmlformats.org/officeDocument/2006/relationships" name="Fair Value Measurements - Fair "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8 Months Ended</t>
        </is>
      </c>
    </row>
    <row r="2">
      <c r="B2" s="2" t="inlineStr">
        <is>
          <t>Sep. 30, 2020</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MP Materials Corp. / DE</t>
        </is>
      </c>
    </row>
    <row r="7">
      <c r="A7" s="4" t="inlineStr">
        <is>
          <t>Entity Central Index Key</t>
        </is>
      </c>
      <c r="B7" s="4" t="inlineStr">
        <is>
          <t>000180136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5 Months Ended</t>
        </is>
      </c>
      <c r="C1" s="2" t="inlineStr">
        <is>
          <t>8 Months Ended</t>
        </is>
      </c>
    </row>
    <row r="2">
      <c r="B2" s="2" t="inlineStr">
        <is>
          <t>Jun. 30, 2020</t>
        </is>
      </c>
      <c r="C2" s="2" t="inlineStr">
        <is>
          <t>Sep. 30, 2020</t>
        </is>
      </c>
    </row>
    <row r="3">
      <c r="A3" s="3" t="inlineStr">
        <is>
          <t>Related Party Transactions [Abstract]</t>
        </is>
      </c>
    </row>
    <row r="4">
      <c r="A4" s="4" t="inlineStr">
        <is>
          <t>Related Party Transactions</t>
        </is>
      </c>
      <c r="B4" s="4" t="inlineStr">
        <is>
          <t>4.
Related Party Transactions
Founder shares
On January 31, 2020, the Company issued an aggregate of
8,625,000 shares of Class F common stock to the Sponsor (the
“Founder Shares”) in exchange for an aggregate capital
contribution of $25,000. The Sponsor had agreed to forfeit an
aggregate of up to 1,125,000 Founder Shares to the extent that the
over-allotment option was not exercised in full by the
underwriters. On May 4, 2020, the underwriters exercised their
over-allotment option in full. As a result, the 1,125,000 Founder
Shares were no longer subject to forfeiture. The Founder Shares
will automatically convert into Class A common stock upon the
consummation of a Business Combination, or earlier at the option of
the holder, on a one-for-one
The initial stockholders have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per-share per-share
Private placement warrants
Substantially concurrently with the closing of the Initial Public
Offering, the Sponsor purchased an aggregate 5,933,333 Private
Placement Warrants in the Private Placement. Each Private Placement
Warrant is exercisable to purchase one share of Class A common
stock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Promissory note—related party
Prior to the initial public offering, the Sponsor loaned the
Company an aggregate of $211,382 to cover expenses related to the
Initial Public Offering pursuant to a promissory note. The
promissory note was non-interest
Office space and related support services
Effective April 30, 2020, the Company entered into an
agreement with an affiliate of the Sponsor to pay a monthly fee of
$20,000 for office space and related support services. Upon
completion of the initial Business Combination or the
Company’s liquidation, the Company will cease paying these
monthly fees. During the period from January 24, 2020
(inception) through June 30, 2020 the Company incurred
approximately $41,000 in expenses for services provided by an
affiliate of the Sponsor in connection with the aforementioned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50 per warrant. The warrants would be identical to the
Private Placement Warrants. As of June 30, 2020, no Working
Capital Loans were outstanding.</t>
        </is>
      </c>
      <c r="C4" s="4" t="inlineStr">
        <is>
          <t>4. Related Party Transactions
Founder shares
On January 31, 2020, the Company issued an aggregate of
8,625,000 shares of Class F common stock to the Sponsor (the
“Founder Shares”) in exchange for an aggregate capital
contribution of $25,000. The Sponsor had agreed to forfeit an
aggregate of up to 1,125,000 Founder Shares to the extent that the
over-allotment option was not exercised in full by the
underwriters. On May 4, 2020, the underwriters exercised their
over-allotment option in full. As a result, the 1,125,000 Founder
Shares were no longer subject to forfeiture. The Founder Shares
will automatically convert into Class A common stock upon the
consummation of a Business Combination, or earlier at the option of
the holder, on a one-for-one
The initial stockholders have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per-share per-share
Private placement warrants
Substantially concurrently with the closing of the Initial Public
Offering, the Sponsor purchased an aggregate 5,933,333 Private
Placement Warrants in the Private Placement. Each Private Placement
Warrant is exercisable to purchase one share of Class A common
stock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On July 15, 2020, the Company and the Sponsor entered into a
Warrant Exchange Agreement, pursuant to which, contingent on
approval of the Business Combination by the Company’s
stockholders, Sponsor shall exchange all 5,933,333 of its Private
Placement Warrants for an aggregate of 890,000 shares of
Class F common stock that, upon the consummation of the
Business Combination, will be converted into 890,000 shares of
Class A common stock.
Promissory note—related party
Prior to the Initial Public Offering, the Sponsor loaned the
Company an aggregate of $211,382 to cover expenses related to the
Initial Public Offering pursuant to a promissory note. The
promissory note was non-interest
Office space and related support services
Effective April 30, 2020, the Company entered into an
agreement with an affiliate of the Sponsor to pay a monthly fee of
$20,000 for office space and related support services. Upon
completion of the initial Business Combination or the
Company’s liquidation, the Company will cease paying these
monthly fees. During the three months ended September 30,
2020, the Company incurred $60,000 in expenses for services
provided by an affiliate of the Sponsor in connection with the
aforementioned agreement. During the period from January 24,
2020 (inception) through September 30, 2020 the Company
incurred approximately $101,000 in expenses for services provided
by an affiliate of the Sponsor in connection with the
aforementioned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50 per warrant. The warrants would be identical to the
Private Placement Warrants. As of September 30, 2020, no
Working Capital Loans were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8 Months Ended</t>
        </is>
      </c>
    </row>
    <row r="2">
      <c r="B2" s="2" t="inlineStr">
        <is>
          <t>Jun. 30, 2020</t>
        </is>
      </c>
      <c r="C2" s="2" t="inlineStr">
        <is>
          <t>Sep. 30, 2020</t>
        </is>
      </c>
    </row>
    <row r="3">
      <c r="A3" s="3" t="inlineStr">
        <is>
          <t>Commitments and Contingencies Disclosure [Abstract]</t>
        </is>
      </c>
    </row>
    <row r="4">
      <c r="A4" s="4" t="inlineStr">
        <is>
          <t>Commitments and Contingencies</t>
        </is>
      </c>
      <c r="B4" s="4" t="inlineStr">
        <is>
          <t>5.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Underwriting agreement
The Company granted the underwriters a 45-day</t>
        </is>
      </c>
      <c r="C4" s="4" t="inlineStr">
        <is>
          <t>5.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Underwriting agreement
The Company granted the underwriters
a 45-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5 Months Ended</t>
        </is>
      </c>
      <c r="C1" s="2" t="inlineStr">
        <is>
          <t>8 Months Ended</t>
        </is>
      </c>
    </row>
    <row r="2">
      <c r="B2" s="2" t="inlineStr">
        <is>
          <t>Jun. 30, 2020</t>
        </is>
      </c>
      <c r="C2" s="2" t="inlineStr">
        <is>
          <t>Sep. 30, 2020</t>
        </is>
      </c>
    </row>
    <row r="3">
      <c r="A3" s="3" t="inlineStr">
        <is>
          <t>Equity [Abstract]</t>
        </is>
      </c>
    </row>
    <row r="4">
      <c r="A4" s="4" t="inlineStr">
        <is>
          <t>Stockholders' Equity</t>
        </is>
      </c>
      <c r="B4" s="4" t="inlineStr">
        <is>
          <t>6.
Stockholders’ Equity
Class A common stock
Class F common stock one-for-one
Only holders of the Founder Shares will have the right to elect all
of the Company’s directors prior to the initial Business
Combination. Otherwise, holders of Class A common stock and
Class F common stock will vote together as a single class on
all matters submitted to a vote of stockholders except as required
by law or the applicable rules of the New York Stock Exchange then
in effect.
In the case that additional Class A common stock, or
equity-linked securities, are issued or deemed issued in excess of
the amounts sold in the Initial Public Offering and related to the
closing of the initial Business Combination, the ratio at which the
Class F common stock shall convert into Class A common
stock will be adjusted (unless the holders of a majority of the
outstanding Class F common stock agree to waive such
anti-dilution adjustment with respect to any such issuance or
deemed issuance) so that the number of Class A common stock
issuable upon conversion of all Class F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Warrants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tock dividend,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 exercise price of
the warrants will be adjusted to be equal to 115% of the newly
issued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c r="C4" s="4" t="inlineStr">
        <is>
          <t>6. Stockholders’ Equity
Class A common stock
Class F common stock one-for-one
Only holders of the Founder Shares will have the right to elect all
of the Company’s directors prior to the initial Business
Combination. Otherwise, holders of Class A common stock and
Class F common stock will vote together as a single class on
all matters submitted to a vote of stockholders except as required
by law or the applicable rules of the New York Stock Exchange then
in effect.
In the case that additional Class A common stock, or
equity-linked securities, are issued or deemed issued in excess of
the amounts sold in the Initial Public Offering and related to the
closing of the initial Business Combination,
the ratio at which the Class F common
stock shall convert into Class A common stock will be adjusted
(unless the holders of a majority of the outstanding Class F
common stock agree to waive such anti-dilution adjustment with
respect to any such issuance or deemed issuance) so that the number
of Class A common stock issuable upon conversion of all
Class F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Warrants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tock dividend,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 exercise price of
the warrants will be adjusted to be equal to 115% of the newly
issued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8 Months Ended</t>
        </is>
      </c>
    </row>
    <row r="2">
      <c r="B2" s="2" t="inlineStr">
        <is>
          <t>Jun. 30, 2020</t>
        </is>
      </c>
      <c r="C2" s="2" t="inlineStr">
        <is>
          <t>Sep. 30, 2020</t>
        </is>
      </c>
    </row>
    <row r="3">
      <c r="A3" s="3" t="inlineStr">
        <is>
          <t>Fair Value Disclosures [Abstract]</t>
        </is>
      </c>
    </row>
    <row r="4">
      <c r="A4" s="4" t="inlineStr">
        <is>
          <t>Fair Value Measurements</t>
        </is>
      </c>
      <c r="B4" s="4" t="inlineStr">
        <is>
          <t>7.
Fair Value Measurements
The following table presents information about the Company’s
assets that are measured on a recurring basis as of June 30,
2020 and indicates the fair value hierarchy of the valuation
techniques that the Company utilized to determine such fair
value.
Description Quoted Prices in
Investments held in Trust Account $ 345,036,875
None of the balance in the Trust Account was held in cash as of
June 30, 2020.</t>
        </is>
      </c>
      <c r="C4" s="4" t="inlineStr">
        <is>
          <t>7. Fair Value Measurements
The following table presents information about the Company’s
assets that are measured on a recurring basis as of
September 30, 2020 and indicates the fair value hierarchy of
the valuation techniques that the Company utilized to determine
such fair value.
Description
Quoted Prices in Active
Trust Account—U.S. Treasury Securities Money Market Fund $ 345,068,821
None of the balance in the Trust Account was held in cash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8 Months Ended</t>
        </is>
      </c>
    </row>
    <row r="2">
      <c r="B2" s="2" t="inlineStr">
        <is>
          <t>Jun. 30, 2020</t>
        </is>
      </c>
      <c r="C2" s="2" t="inlineStr">
        <is>
          <t>Sep. 30, 2020</t>
        </is>
      </c>
    </row>
    <row r="3">
      <c r="A3" s="3" t="inlineStr">
        <is>
          <t>Subsequent Events [Abstract]</t>
        </is>
      </c>
    </row>
    <row r="4">
      <c r="A4" s="4" t="inlineStr">
        <is>
          <t>Subsequent Events</t>
        </is>
      </c>
      <c r="B4" s="4" t="inlineStr">
        <is>
          <t>8.
Subsequent Events
The notes to the financial statements include a discussion of
material events, if any, which have occurred subsequent to
June 30, 2020 (referred to as “subsequent events”)
through the date these financial statements were available for
issuance on August 26, 2020. Management has evaluated the
subsequent events through this date and has concluded that no other
material subsequent events have occurred that require additional
adjustment or disclosure in the financial statements.</t>
        </is>
      </c>
      <c r="C4" s="4" t="inlineStr">
        <is>
          <t>8. Subsequent Events
The notes to the condensed consolidated financial statements
include a discussion of material events, if any, which have
occurred subsequent to September 30, 2020 (referred to as
“subsequent events”) through the date these condensed
consolidated financial statements were available for issuance on
November 4, 2020. Management has evaluated the subsequent
events through this date and has concluded that no material
subsequent events have occurred that require additional adjustment
or disclosure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5 Months Ended</t>
        </is>
      </c>
      <c r="C1" s="2" t="inlineStr">
        <is>
          <t>8 Months Ended</t>
        </is>
      </c>
    </row>
    <row r="2">
      <c r="B2" s="2" t="inlineStr">
        <is>
          <t>Jun. 30, 2020</t>
        </is>
      </c>
      <c r="C2" s="2" t="inlineStr">
        <is>
          <t>Sep. 30, 2020</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U.S. GAAP”) pursuant to the rules and
regulations of the SEC.</t>
        </is>
      </c>
      <c r="C4" s="4" t="inlineStr">
        <is>
          <t>Basis of presentation
The accompanying unaudited condensed consolidated financial
statements have been prepared in accordance with United States
generally accepted accounting principles (“U.S. GAAP”)
for interim financial information and pursuant to the rules and
regulations of the SEC in accordance with the instructions to Form
10-Q S-X.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June 30, 2020,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s of September 30, 2020, which management considered
in formulating its estimate, could change in the near term due to
one or more future confirming events. Accordingly, the actual
results could differ significantly from those estimates.</t>
        </is>
      </c>
    </row>
    <row r="7">
      <c r="A7" s="4" t="inlineStr">
        <is>
          <t>Offering costs</t>
        </is>
      </c>
      <c r="B7" s="4" t="inlineStr">
        <is>
          <t>Offering costs
Offering costs consisted of legal, accounting, underwriting fees
and other costs incurred through the balance sheet date that are
directly related to the Initial Public Offering and totaled
approximately $19.8 million, inclusive of approximately
$12.1 million in deferred underwriting commissions. Offering
costs were charged to stockholders’ equity upon the
completion of the Initial Public Offering in May 2020.</t>
        </is>
      </c>
      <c r="C7" s="4" t="inlineStr">
        <is>
          <t>Offering costs
Offering costs consisted of legal, accounting, underwriting fees
and other costs incurred that are directly related to the Initial
Public Offering and totaled approximately $19.8 million,
inclusive of approximately $12.1 million in deferred
underwriting commissions. Offering costs were charged to
stockholders’ equity upon the completion of the Initial
Public Offering in May 2020.</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c r="C8" s="4" t="inlineStr">
        <is>
          <t>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as of
June 30, 2020, 32,877,109 shares of Class A common stock
subject to possible redemption at the redemption amount are
presented as temporary equity, outside of the stockholders’
equity section of the Company’s balance sheet.</t>
        </is>
      </c>
      <c r="C9"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s of September 30, 2020, 32,570,405 shares of Class A
common stock subject to possible redemption at the redemption
amount are presented as temporary equity, outside of the
stockholders’ equity section of the Company’s condensed
consolidated balance sheet.</t>
        </is>
      </c>
    </row>
    <row r="10">
      <c r="A10" s="4" t="inlineStr">
        <is>
          <t>Net loss per share</t>
        </is>
      </c>
      <c r="B10" s="4" t="inlineStr">
        <is>
          <t>Net loss per share
The Company’s statement of operations includes a presentation
of income per share for common stock subject to redemption in a
manner similar to the two-class
Net income (loss) per common stock, basic and diluted for
Class A common stock for the period from January 24, 2020
(inception) through June 30, 2020 was calculated by dividing
the interest income earned on the Trust Account of $36,875, net of
funds available to be withdrawn from the Trust Account for taxes of
$36,875, which resulted in net income of none, respectively, by the
weighted average number of Class A common stock outstanding
for the period.
Net income (loss) per common stock, basic and diluted for
Class F common stock for the period from January 24, 2020
(inception) through June 30, 2020 was calculated by dividing
the net income (loss), less income attributable to Class A
common stock by the weighted average number of Class F common
stock outstanding for the period.
The Company has not considered the effect of the warrants sold in
the Initial Public Offering (including the consummation of the
over-allotment) and Private Placement to purchase an aggregate of
17,433,333 shares of Class A common stock in the calculation
of diluted loss per share, since their inclusion would be
anti-dilutive under the treasury stock method as of June 30,
2020.</t>
        </is>
      </c>
      <c r="C10" s="4" t="inlineStr">
        <is>
          <t>Net loss per share
The Company’s condensed consolidated statement of operations
includes a presentation of income per share for common stock
subject to redemption in a manner similar to the two-class
Net income (loss) per common stock, basic and diluted for
Class A common stock for the three months ended
September 30, 2020 and for the period from January 24,
2020 (inception) through September 30, 2020 were calculated by
dividing (i) the interest income earned on the Trust Account
of $31,946 and $68,821, respectively, less funds available to be
withdrawn from the Trust Account for taxes of $31,946 and $68,821,
respectively, which resulted in net income of none, respectively,
by (ii) the weighted average number of Class A common
stock outstanding for the respective periods.
Net income (loss) per common stock, basic and diluted for
Class F common stock for the three months ended
September 30, 2020 and for the period from January 24,
2020 (inception) through September 30, 2020 were calculated by
dividing (i) the net income less income attributable to
Class A common stock by (ii) the weighted average number
of Class F common stock outstanding for the respective
periods.
The Company complies with accounting and disclosure requirements of
FASB ASC Topic 260, “Earnings Per Share”. Net loss per
share of common stock is computed by dividing net loss applicable
to common stockholders by the weighted average number of common
stock outstanding for the period. The Company has not considered
the effect of the warrants sold in the Initial Public Offering
(including the consummation of the over-allotment) and Private
Placement to purchase an aggregate of 17,433,333 shares
of Class A common stock in the calculation of diluted loss per
share, since their inclusion would be anti-dilutive under the
treasury stock method as of September 30, 2020.</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s of June 30,
2020, the Company had not experienced losses on this account and
management believes the Company is not exposed to significant risks
on such account.</t>
        </is>
      </c>
      <c r="C11" s="4" t="inlineStr">
        <is>
          <t>Concentration of credit risk
Financial instruments that potentially subject the Company to
concentration of credit risk consist of a cash account in a
financial institution which at times may exceed the Federal
depository insurance coverage of $250,000. As of September 30,
2020, the Company had not experienced losses on this account
and management believes the Company is not exposed to significant
risks on such account.</t>
        </is>
      </c>
    </row>
    <row r="12">
      <c r="A12" s="4" t="inlineStr">
        <is>
          <t>Fair value of financial instruments and fair value measurements</t>
        </is>
      </c>
      <c r="B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recorded values of cash, accounts
payable and accrued expenses and franchise tax payable approximate
their fair values due to the short-term nature of these
instruments.</t>
        </is>
      </c>
      <c r="C12" s="4" t="inlineStr">
        <is>
          <t>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recorded values of cash,
accounts payable and accrued expenses and franchise tax payable
approximate their fair values due to the short-term nature of these
instruments.</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c r="C13" s="4" t="inlineStr">
        <is>
          <t>Recent accounting pronouncements
Management does not believe that any recently issued, but not yet
effective, accounting pronouncements, if currently adopted, would
have a material effect on the Company’s condensed
consolidated financial statements.</t>
        </is>
      </c>
    </row>
    <row r="14">
      <c r="A14" s="4" t="inlineStr">
        <is>
          <t>Principles of consolidation</t>
        </is>
      </c>
      <c r="C14" s="4" t="inlineStr">
        <is>
          <t>Principles of consolidation
The accompanying condensed consolidated financial statements
include the accounts of the Company and its wholly-owned
subsidiaries. All significant intercompany balances and
transactions have been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Tables)</t>
        </is>
      </c>
      <c r="B1" s="2" t="inlineStr">
        <is>
          <t>5 Months Ended</t>
        </is>
      </c>
      <c r="C1" s="2" t="inlineStr">
        <is>
          <t>8 Months Ended</t>
        </is>
      </c>
    </row>
    <row r="2">
      <c r="B2" s="2" t="inlineStr">
        <is>
          <t>Jun. 30, 2020</t>
        </is>
      </c>
      <c r="C2" s="2" t="inlineStr">
        <is>
          <t>Sep. 30, 2020</t>
        </is>
      </c>
    </row>
    <row r="3">
      <c r="A3" s="3" t="inlineStr">
        <is>
          <t>Fair Value Disclosures [Abstract]</t>
        </is>
      </c>
    </row>
    <row r="4">
      <c r="A4" s="4" t="inlineStr">
        <is>
          <t>Fair Value, Assets Measured on Recurring and Nonrecurring Basis</t>
        </is>
      </c>
      <c r="B4" s="4" t="inlineStr">
        <is>
          <t xml:space="preserve">The following table presents information about the Company’s
assets that are measured on a recurring basis as of June 30,
2020 and indicates the fair value hierarchy of the valuation
techniques that the Company utilized to determine such fair
value.
Description Quoted Prices in
Investments held in Trust Account $ 345,036,875 </t>
        </is>
      </c>
      <c r="C4" s="4" t="inlineStr">
        <is>
          <t>The following table presents information about the Company’s
assets that are measured on a recurring basis as of
September 30, 2020 and indicates the fair value hierarchy of
the valuation techniques that the Company utilized to determine
such fair value.
Description
Quoted Prices in Active
Trust Account—U.S. Treasury Securities Money Market Fund $ 345,068,8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May 04, 2022</t>
        </is>
      </c>
      <c r="C1" s="2" t="inlineStr">
        <is>
          <t>May 04, 2020</t>
        </is>
      </c>
      <c r="D1" s="2" t="inlineStr">
        <is>
          <t>Jun. 30, 2020</t>
        </is>
      </c>
      <c r="E1" s="2" t="inlineStr">
        <is>
          <t>Sep. 30, 2020</t>
        </is>
      </c>
      <c r="F1" s="2" t="inlineStr">
        <is>
          <t>Jun. 30, 2020</t>
        </is>
      </c>
      <c r="G1" s="2" t="inlineStr">
        <is>
          <t>Sep. 30, 2020</t>
        </is>
      </c>
    </row>
    <row r="2">
      <c r="A2" s="3" t="inlineStr">
        <is>
          <t>Class of Stock [Line Items]</t>
        </is>
      </c>
    </row>
    <row r="3">
      <c r="A3" s="4" t="inlineStr">
        <is>
          <t>Proceeds received from initial public offering, net of underwriting commission</t>
        </is>
      </c>
      <c r="C3" s="5" t="n">
        <v>345000000</v>
      </c>
    </row>
    <row r="4">
      <c r="A4" s="4" t="inlineStr">
        <is>
          <t>Offering costs incurred</t>
        </is>
      </c>
      <c r="C4" s="6" t="n">
        <v>19800000</v>
      </c>
    </row>
    <row r="5">
      <c r="A5" s="4" t="inlineStr">
        <is>
          <t>Deferred underwriting commissions</t>
        </is>
      </c>
      <c r="C5" s="6" t="n">
        <v>12100000</v>
      </c>
    </row>
    <row r="6">
      <c r="A6" s="4" t="inlineStr">
        <is>
          <t>Proceeds received from private placement</t>
        </is>
      </c>
      <c r="C6" s="5" t="n">
        <v>8900000</v>
      </c>
      <c r="F6" s="5" t="n">
        <v>8900000</v>
      </c>
      <c r="G6" s="5" t="n">
        <v>8900000</v>
      </c>
    </row>
    <row r="7">
      <c r="A7" s="4" t="inlineStr">
        <is>
          <t>Investment securities maturity period</t>
        </is>
      </c>
      <c r="C7" s="4" t="inlineStr">
        <is>
          <t>185 days</t>
        </is>
      </c>
    </row>
    <row r="8">
      <c r="A8" s="4" t="inlineStr">
        <is>
          <t>Cash</t>
        </is>
      </c>
      <c r="D8" s="5" t="n">
        <v>1430152</v>
      </c>
      <c r="E8" s="5" t="n">
        <v>909007</v>
      </c>
      <c r="F8" s="6" t="n">
        <v>1430152</v>
      </c>
      <c r="G8" s="6" t="n">
        <v>909007</v>
      </c>
    </row>
    <row r="9">
      <c r="A9" s="4" t="inlineStr">
        <is>
          <t>Minimum percentage of fair market value of business acquisition to assets in trust account</t>
        </is>
      </c>
      <c r="C9" s="4" t="inlineStr">
        <is>
          <t>80.00%</t>
        </is>
      </c>
    </row>
    <row r="10">
      <c r="A10" s="4" t="inlineStr">
        <is>
          <t>Minimum percentage of outstanding voting securities to be acquired for completion of business combination</t>
        </is>
      </c>
      <c r="C10" s="4" t="inlineStr">
        <is>
          <t>50.00%</t>
        </is>
      </c>
    </row>
    <row r="11">
      <c r="A11" s="4" t="inlineStr">
        <is>
          <t>Minimum net tangible assets to complete business combination</t>
        </is>
      </c>
      <c r="D11" s="5" t="n">
        <v>5000001</v>
      </c>
      <c r="E11" s="5" t="n">
        <v>5000001</v>
      </c>
      <c r="F11" s="5" t="n">
        <v>5000001</v>
      </c>
      <c r="G11" s="5" t="n">
        <v>5000001</v>
      </c>
    </row>
    <row r="12">
      <c r="A12" s="4" t="inlineStr">
        <is>
          <t>Percentage of public shares required to repurchase if business combination is not completed within specific period</t>
        </is>
      </c>
      <c r="D12" s="4" t="inlineStr">
        <is>
          <t>100.00%</t>
        </is>
      </c>
      <c r="E12" s="4" t="inlineStr">
        <is>
          <t>100.00%</t>
        </is>
      </c>
      <c r="F12" s="4" t="inlineStr">
        <is>
          <t>100.00%</t>
        </is>
      </c>
      <c r="G12" s="4" t="inlineStr">
        <is>
          <t>100.00%</t>
        </is>
      </c>
    </row>
    <row r="13">
      <c r="A13" s="4" t="inlineStr">
        <is>
          <t>Number of fractional warrants be issued (in warrants)</t>
        </is>
      </c>
      <c r="D13" s="6" t="n">
        <v>0</v>
      </c>
      <c r="E13" s="6" t="n">
        <v>0</v>
      </c>
      <c r="F13" s="6" t="n">
        <v>0</v>
      </c>
      <c r="G13" s="6" t="n">
        <v>0</v>
      </c>
    </row>
    <row r="14">
      <c r="A14" s="4" t="inlineStr">
        <is>
          <t>Interest income</t>
        </is>
      </c>
      <c r="E14" s="5" t="n">
        <v>31946</v>
      </c>
      <c r="F14" s="5" t="n">
        <v>36875</v>
      </c>
      <c r="G14" s="5" t="n">
        <v>68821</v>
      </c>
    </row>
    <row r="15">
      <c r="A15" s="4" t="inlineStr">
        <is>
          <t>Dissolution expenses</t>
        </is>
      </c>
      <c r="F15" s="6" t="n">
        <v>100000</v>
      </c>
    </row>
    <row r="16">
      <c r="A16" s="4" t="inlineStr">
        <is>
          <t>Working capital</t>
        </is>
      </c>
      <c r="D16" s="5" t="n">
        <v>809216</v>
      </c>
      <c r="F16" s="5" t="n">
        <v>809216</v>
      </c>
    </row>
    <row r="17">
      <c r="A17" s="4" t="inlineStr">
        <is>
          <t>Working capital deficiency</t>
        </is>
      </c>
      <c r="E17" s="5" t="n">
        <v>2300000</v>
      </c>
      <c r="G17" s="5" t="n">
        <v>2300000</v>
      </c>
    </row>
    <row r="18">
      <c r="A18" s="4" t="inlineStr">
        <is>
          <t>Subsequent Event</t>
        </is>
      </c>
    </row>
    <row r="19">
      <c r="A19" s="3" t="inlineStr">
        <is>
          <t>Class of Stock [Line Items]</t>
        </is>
      </c>
    </row>
    <row r="20">
      <c r="A20" s="4" t="inlineStr">
        <is>
          <t>Percentage of public shares required to repurchase if business combination is not completed within specific period</t>
        </is>
      </c>
      <c r="B20" s="4" t="inlineStr">
        <is>
          <t>100.00%</t>
        </is>
      </c>
    </row>
    <row r="21">
      <c r="A21" s="4" t="inlineStr">
        <is>
          <t>Period from closing of public offering to complete business combination</t>
        </is>
      </c>
      <c r="B21" s="4" t="inlineStr">
        <is>
          <t>24 months</t>
        </is>
      </c>
    </row>
    <row r="22">
      <c r="A22" s="4" t="inlineStr">
        <is>
          <t>Interest to pay dissolution expenses, maximum</t>
        </is>
      </c>
      <c r="B22" s="5" t="n">
        <v>100000</v>
      </c>
    </row>
    <row r="23">
      <c r="A23" s="4" t="inlineStr">
        <is>
          <t>IPO</t>
        </is>
      </c>
    </row>
    <row r="24">
      <c r="A24" s="3" t="inlineStr">
        <is>
          <t>Class of Stock [Line Items]</t>
        </is>
      </c>
    </row>
    <row r="25">
      <c r="A25" s="4" t="inlineStr">
        <is>
          <t>Stock issued during period, new issues (in shares)</t>
        </is>
      </c>
      <c r="C25" s="6" t="n">
        <v>34500000</v>
      </c>
    </row>
    <row r="26">
      <c r="A26" s="4" t="inlineStr">
        <is>
          <t>Shares issued (in usd per share)</t>
        </is>
      </c>
      <c r="C26" s="5" t="n">
        <v>10</v>
      </c>
    </row>
    <row r="27">
      <c r="A27" s="4" t="inlineStr">
        <is>
          <t>Initial redemption price per share (in usd per share)</t>
        </is>
      </c>
      <c r="C27" s="5" t="n">
        <v>10</v>
      </c>
      <c r="D27" s="5" t="n">
        <v>10</v>
      </c>
    </row>
    <row r="28">
      <c r="A28" s="4" t="inlineStr">
        <is>
          <t>IPO | Subsequent Event</t>
        </is>
      </c>
    </row>
    <row r="29">
      <c r="A29" s="3" t="inlineStr">
        <is>
          <t>Class of Stock [Line Items]</t>
        </is>
      </c>
    </row>
    <row r="30">
      <c r="A30" s="4" t="inlineStr">
        <is>
          <t>Initial redemption price per share (in usd per share)</t>
        </is>
      </c>
      <c r="B30" s="5" t="n">
        <v>10</v>
      </c>
    </row>
    <row r="31">
      <c r="A31" s="4" t="inlineStr">
        <is>
          <t>Over-Allotment Option</t>
        </is>
      </c>
    </row>
    <row r="32">
      <c r="A32" s="3" t="inlineStr">
        <is>
          <t>Class of Stock [Line Items]</t>
        </is>
      </c>
    </row>
    <row r="33">
      <c r="A33" s="4" t="inlineStr">
        <is>
          <t>Stock issued during period, new issues (in shares)</t>
        </is>
      </c>
      <c r="C33" s="6" t="n">
        <v>4500000</v>
      </c>
    </row>
    <row r="34">
      <c r="A34" s="4" t="inlineStr">
        <is>
          <t>Private Placement</t>
        </is>
      </c>
    </row>
    <row r="35">
      <c r="A35" s="3" t="inlineStr">
        <is>
          <t>Class of Stock [Line Items]</t>
        </is>
      </c>
    </row>
    <row r="36">
      <c r="A36" s="4" t="inlineStr">
        <is>
          <t>Class of warrant or right, number of securities called by warrants (per warrant)</t>
        </is>
      </c>
      <c r="C36" s="6" t="n">
        <v>5933333</v>
      </c>
    </row>
    <row r="37">
      <c r="A37" s="4" t="inlineStr">
        <is>
          <t>Price paid per share (in usd per share)</t>
        </is>
      </c>
      <c r="C37" s="8" t="n">
        <v>1.5</v>
      </c>
    </row>
    <row r="38">
      <c r="A38" s="4" t="inlineStr">
        <is>
          <t>Common Class A</t>
        </is>
      </c>
    </row>
    <row r="39">
      <c r="A39" s="3" t="inlineStr">
        <is>
          <t>Class of Stock [Line Items]</t>
        </is>
      </c>
    </row>
    <row r="40">
      <c r="A40" s="4" t="inlineStr">
        <is>
          <t>Percentage of aggregate common shares that may be redeemed without prior consent</t>
        </is>
      </c>
      <c r="D40" s="4" t="inlineStr">
        <is>
          <t>15.00%</t>
        </is>
      </c>
      <c r="E40" s="4" t="inlineStr">
        <is>
          <t>15.00%</t>
        </is>
      </c>
      <c r="F40" s="4" t="inlineStr">
        <is>
          <t>15.00%</t>
        </is>
      </c>
      <c r="G40" s="4" t="inlineStr">
        <is>
          <t>15.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s>
  <sheetData>
    <row r="1">
      <c r="A1" s="1" t="inlineStr">
        <is>
          <t>Summary of Significant Accounting Policies - Additional Information (Detail) - USD ($)</t>
        </is>
      </c>
      <c r="B1" s="2" t="inlineStr">
        <is>
          <t>3 Months Ended</t>
        </is>
      </c>
      <c r="C1" s="2" t="inlineStr">
        <is>
          <t>5 Months Ended</t>
        </is>
      </c>
      <c r="D1" s="2" t="inlineStr">
        <is>
          <t>8 Months Ended</t>
        </is>
      </c>
    </row>
    <row r="2">
      <c r="B2" s="2" t="inlineStr">
        <is>
          <t>Sep. 30, 2020</t>
        </is>
      </c>
      <c r="C2" s="2" t="inlineStr">
        <is>
          <t>Jun. 30, 2020</t>
        </is>
      </c>
      <c r="D2" s="2" t="inlineStr">
        <is>
          <t>Sep. 30, 2020</t>
        </is>
      </c>
      <c r="E2" s="2" t="inlineStr">
        <is>
          <t>May 04, 2020</t>
        </is>
      </c>
    </row>
    <row r="3">
      <c r="A3" s="3" t="inlineStr">
        <is>
          <t>Class of Stock [Line Items]</t>
        </is>
      </c>
    </row>
    <row r="4">
      <c r="A4" s="4" t="inlineStr">
        <is>
          <t>Offering costs incurred</t>
        </is>
      </c>
      <c r="E4" s="5" t="n">
        <v>19800000</v>
      </c>
    </row>
    <row r="5">
      <c r="A5" s="4" t="inlineStr">
        <is>
          <t>Deferred underwriting commissions</t>
        </is>
      </c>
      <c r="B5" s="5" t="n">
        <v>12075000</v>
      </c>
      <c r="C5" s="5" t="n">
        <v>12075000</v>
      </c>
      <c r="D5" s="5" t="n">
        <v>12075000</v>
      </c>
      <c r="E5" s="5" t="n">
        <v>12100000</v>
      </c>
    </row>
    <row r="6">
      <c r="A6" s="4" t="inlineStr">
        <is>
          <t>Unrecognized tax benefits</t>
        </is>
      </c>
      <c r="B6" s="6" t="n">
        <v>0</v>
      </c>
      <c r="C6" s="6" t="n">
        <v>0</v>
      </c>
      <c r="D6" s="6" t="n">
        <v>0</v>
      </c>
    </row>
    <row r="7">
      <c r="A7" s="4" t="inlineStr">
        <is>
          <t>Unrecognized tax benefits, accrued for interest and penalties</t>
        </is>
      </c>
      <c r="B7" s="6" t="n">
        <v>0</v>
      </c>
      <c r="C7" s="6" t="n">
        <v>0</v>
      </c>
      <c r="D7" s="6" t="n">
        <v>0</v>
      </c>
    </row>
    <row r="8">
      <c r="A8" s="4" t="inlineStr">
        <is>
          <t>Interest income</t>
        </is>
      </c>
      <c r="B8" s="6" t="n">
        <v>31946</v>
      </c>
      <c r="C8" s="6" t="n">
        <v>36875</v>
      </c>
      <c r="D8" s="6" t="n">
        <v>68821</v>
      </c>
    </row>
    <row r="9">
      <c r="A9" s="4" t="inlineStr">
        <is>
          <t>Interest income, tax purposes</t>
        </is>
      </c>
      <c r="B9" s="6" t="n">
        <v>31946</v>
      </c>
      <c r="C9" s="6" t="n">
        <v>36875</v>
      </c>
      <c r="D9" s="6" t="n">
        <v>68821</v>
      </c>
    </row>
    <row r="10">
      <c r="A10" s="4" t="inlineStr">
        <is>
          <t>FDIC insured amount</t>
        </is>
      </c>
      <c r="B10" s="5" t="n">
        <v>250000</v>
      </c>
      <c r="C10" s="5" t="n">
        <v>250000</v>
      </c>
      <c r="D10" s="5" t="n">
        <v>250000</v>
      </c>
    </row>
    <row r="11">
      <c r="A11" s="4" t="inlineStr">
        <is>
          <t>Common Class A</t>
        </is>
      </c>
    </row>
    <row r="12">
      <c r="A12" s="3" t="inlineStr">
        <is>
          <t>Class of Stock [Line Items]</t>
        </is>
      </c>
    </row>
    <row r="13">
      <c r="A13" s="4" t="inlineStr">
        <is>
          <t>Common stock, shares subject to possible redemption</t>
        </is>
      </c>
      <c r="B13" s="6" t="n">
        <v>32570405</v>
      </c>
      <c r="C13" s="6" t="n">
        <v>32877109</v>
      </c>
      <c r="D13" s="6" t="n">
        <v>32570405</v>
      </c>
    </row>
    <row r="14">
      <c r="A14" s="4" t="inlineStr">
        <is>
          <t>Net income (loss) available to common stockholder, basic and diluted</t>
        </is>
      </c>
      <c r="C14" s="5" t="n">
        <v>0</v>
      </c>
      <c r="D14" s="5" t="n">
        <v>0</v>
      </c>
    </row>
    <row r="15">
      <c r="A15" s="4" t="inlineStr">
        <is>
          <t>Common Class A | Private Placement</t>
        </is>
      </c>
    </row>
    <row r="16">
      <c r="A16" s="3" t="inlineStr">
        <is>
          <t>Class of Stock [Line Items]</t>
        </is>
      </c>
    </row>
    <row r="17">
      <c r="A17" s="4" t="inlineStr">
        <is>
          <t>Securities excluded from the calculation of basic loss per ordinary share</t>
        </is>
      </c>
      <c r="C17" s="6" t="n">
        <v>17433333</v>
      </c>
      <c r="D17" s="6" t="n">
        <v>1743333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9" customWidth="1" min="2" max="2"/>
  </cols>
  <sheetData>
    <row r="1">
      <c r="A1" s="1" t="inlineStr">
        <is>
          <t>Initial Public Offering - Additional Information (Detail)</t>
        </is>
      </c>
      <c r="B1" s="2" t="inlineStr">
        <is>
          <t>May 04, 2020$ / sharesshares</t>
        </is>
      </c>
    </row>
    <row r="2">
      <c r="A2" s="3" t="inlineStr">
        <is>
          <t>Subsidiary, Sale of Stock [Line Items]</t>
        </is>
      </c>
    </row>
    <row r="3">
      <c r="A3" s="4" t="inlineStr">
        <is>
          <t>Number of shares in each unit</t>
        </is>
      </c>
      <c r="B3" s="6" t="n">
        <v>1</v>
      </c>
    </row>
    <row r="4">
      <c r="A4" s="4" t="inlineStr">
        <is>
          <t>Number of redeemable warrants in each unit issued in public offering</t>
        </is>
      </c>
      <c r="B4" s="9" t="n">
        <v>0.3333</v>
      </c>
    </row>
    <row r="5">
      <c r="A5" s="4" t="inlineStr">
        <is>
          <t>IPO</t>
        </is>
      </c>
    </row>
    <row r="6">
      <c r="A6" s="3" t="inlineStr">
        <is>
          <t>Subsidiary, Sale of Stock [Line Items]</t>
        </is>
      </c>
    </row>
    <row r="7">
      <c r="A7" s="4" t="inlineStr">
        <is>
          <t>Stock issued during period, new issues (in shares)</t>
        </is>
      </c>
      <c r="B7" s="6" t="n">
        <v>34500000</v>
      </c>
    </row>
    <row r="8">
      <c r="A8" s="4" t="inlineStr">
        <is>
          <t>Shares issued (in usd per share) | $ / shares</t>
        </is>
      </c>
      <c r="B8" s="5" t="n">
        <v>10</v>
      </c>
    </row>
    <row r="9">
      <c r="A9" s="4" t="inlineStr">
        <is>
          <t>Exercise price per share (in usd per share) | $ / shares</t>
        </is>
      </c>
      <c r="B9" s="8" t="n">
        <v>11.5</v>
      </c>
    </row>
    <row r="10">
      <c r="A10" s="4" t="inlineStr">
        <is>
          <t>Over-Allotment Option</t>
        </is>
      </c>
    </row>
    <row r="11">
      <c r="A11" s="3" t="inlineStr">
        <is>
          <t>Subsidiary, Sale of Stock [Line Items]</t>
        </is>
      </c>
    </row>
    <row r="12">
      <c r="A12" s="4" t="inlineStr">
        <is>
          <t>Stock issued during period, new issues (in shares)</t>
        </is>
      </c>
      <c r="B12" s="6" t="n">
        <v>4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DENSED CONSOLIDATED BALANCE SHEET - USD ($)</t>
        </is>
      </c>
      <c r="B1" s="2" t="inlineStr">
        <is>
          <t>Sep. 30, 2020</t>
        </is>
      </c>
      <c r="C1" s="2" t="inlineStr">
        <is>
          <t>Jun. 30, 2020</t>
        </is>
      </c>
    </row>
    <row r="2">
      <c r="A2" s="3" t="inlineStr">
        <is>
          <t>Current assets:</t>
        </is>
      </c>
    </row>
    <row r="3">
      <c r="A3" s="4" t="inlineStr">
        <is>
          <t>Cash</t>
        </is>
      </c>
      <c r="B3" s="5" t="n">
        <v>909007</v>
      </c>
      <c r="C3" s="5" t="n">
        <v>1430152</v>
      </c>
    </row>
    <row r="4">
      <c r="A4" s="4" t="inlineStr">
        <is>
          <t>Prepaid expenses</t>
        </is>
      </c>
      <c r="B4" s="6" t="n">
        <v>334489</v>
      </c>
      <c r="C4" s="6" t="n">
        <v>450706</v>
      </c>
    </row>
    <row r="5">
      <c r="A5" s="4" t="inlineStr">
        <is>
          <t>Total current assets</t>
        </is>
      </c>
      <c r="B5" s="6" t="n">
        <v>1243496</v>
      </c>
      <c r="C5" s="6" t="n">
        <v>1880858</v>
      </c>
    </row>
    <row r="6">
      <c r="A6" s="4" t="inlineStr">
        <is>
          <t>Investments held in Trust Account</t>
        </is>
      </c>
      <c r="B6" s="6" t="n">
        <v>345068821</v>
      </c>
      <c r="C6" s="6" t="n">
        <v>345036875</v>
      </c>
    </row>
    <row r="7">
      <c r="A7" s="4" t="inlineStr">
        <is>
          <t>Total Assets</t>
        </is>
      </c>
      <c r="B7" s="6" t="n">
        <v>346312317</v>
      </c>
      <c r="C7" s="6" t="n">
        <v>346917733</v>
      </c>
    </row>
    <row r="8">
      <c r="A8" s="3" t="inlineStr">
        <is>
          <t>Current liabilities:</t>
        </is>
      </c>
    </row>
    <row r="9">
      <c r="A9" s="4" t="inlineStr">
        <is>
          <t>Accounts payable and accrued expenses</t>
        </is>
      </c>
      <c r="B9" s="6" t="n">
        <v>3396213</v>
      </c>
      <c r="C9" s="6" t="n">
        <v>984828</v>
      </c>
    </row>
    <row r="10">
      <c r="A10" s="4" t="inlineStr">
        <is>
          <t>Franchise tax payable</t>
        </is>
      </c>
      <c r="B10" s="6" t="n">
        <v>137046</v>
      </c>
      <c r="C10" s="6" t="n">
        <v>86814</v>
      </c>
    </row>
    <row r="11">
      <c r="A11" s="4" t="inlineStr">
        <is>
          <t>Total current liabilities</t>
        </is>
      </c>
      <c r="B11" s="6" t="n">
        <v>3533259</v>
      </c>
      <c r="C11" s="6" t="n">
        <v>1071642</v>
      </c>
    </row>
    <row r="12">
      <c r="A12" s="4" t="inlineStr">
        <is>
          <t>Deferred underwriting commissions payable</t>
        </is>
      </c>
      <c r="B12" s="6" t="n">
        <v>12075000</v>
      </c>
      <c r="C12" s="6" t="n">
        <v>12075000</v>
      </c>
    </row>
    <row r="13">
      <c r="A13" s="4" t="inlineStr">
        <is>
          <t>Total Liabilities</t>
        </is>
      </c>
      <c r="B13" s="6" t="n">
        <v>15608259</v>
      </c>
      <c r="C13" s="6" t="n">
        <v>13146642</v>
      </c>
    </row>
    <row r="14">
      <c r="A14" s="3" t="inlineStr">
        <is>
          <t>Stockholders' Equity:</t>
        </is>
      </c>
    </row>
    <row r="15">
      <c r="A15" s="4" t="inlineStr">
        <is>
          <t>Preferred stock</t>
        </is>
      </c>
      <c r="B15" s="6" t="n">
        <v>0</v>
      </c>
      <c r="C15" s="6" t="n">
        <v>0</v>
      </c>
    </row>
    <row r="16">
      <c r="A16" s="4" t="inlineStr">
        <is>
          <t>Additional paid-in capital</t>
        </is>
      </c>
      <c r="B16" s="6" t="n">
        <v>8387826</v>
      </c>
      <c r="C16" s="6" t="n">
        <v>5320817</v>
      </c>
    </row>
    <row r="17">
      <c r="A17" s="4" t="inlineStr">
        <is>
          <t>Accumulated deficit</t>
        </is>
      </c>
      <c r="B17" s="6" t="n">
        <v>-3388874</v>
      </c>
      <c r="C17" s="6" t="n">
        <v>-321841</v>
      </c>
    </row>
    <row r="18">
      <c r="A18" s="4" t="inlineStr">
        <is>
          <t>Total Stockholders' Equity</t>
        </is>
      </c>
      <c r="B18" s="6" t="n">
        <v>5000008</v>
      </c>
      <c r="C18" s="6" t="n">
        <v>5000001</v>
      </c>
    </row>
    <row r="19">
      <c r="A19" s="4" t="inlineStr">
        <is>
          <t>Total Liabilities and Stockholders' Equity</t>
        </is>
      </c>
      <c r="B19" s="6" t="n">
        <v>346312317</v>
      </c>
      <c r="C19" s="6" t="n">
        <v>346917733</v>
      </c>
    </row>
    <row r="20">
      <c r="A20" s="4" t="inlineStr">
        <is>
          <t>Common Class A</t>
        </is>
      </c>
    </row>
    <row r="21">
      <c r="A21" s="3" t="inlineStr">
        <is>
          <t>Commitments and Contingencies</t>
        </is>
      </c>
    </row>
    <row r="22">
      <c r="A22" s="4" t="inlineStr">
        <is>
          <t>Common stock</t>
        </is>
      </c>
      <c r="B22" s="6" t="n">
        <v>325704050</v>
      </c>
      <c r="C22" s="6" t="n">
        <v>328771090</v>
      </c>
    </row>
    <row r="23">
      <c r="A23" s="3" t="inlineStr">
        <is>
          <t>Stockholders' Equity:</t>
        </is>
      </c>
    </row>
    <row r="24">
      <c r="A24" s="4" t="inlineStr">
        <is>
          <t>Common stock</t>
        </is>
      </c>
      <c r="B24" s="6" t="n">
        <v>193</v>
      </c>
      <c r="C24" s="6" t="n">
        <v>162</v>
      </c>
    </row>
    <row r="25">
      <c r="A25" s="4" t="inlineStr">
        <is>
          <t>Common Class F</t>
        </is>
      </c>
    </row>
    <row r="26">
      <c r="A26" s="3" t="inlineStr">
        <is>
          <t>Stockholders' Equity:</t>
        </is>
      </c>
    </row>
    <row r="27">
      <c r="A27" s="4" t="inlineStr">
        <is>
          <t>Common stock</t>
        </is>
      </c>
      <c r="B27" s="5" t="n">
        <v>863</v>
      </c>
      <c r="C27"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9" customWidth="1" min="2" max="2"/>
    <col width="27" customWidth="1" min="3" max="3"/>
    <col width="27" customWidth="1" min="4" max="4"/>
    <col width="27" customWidth="1" min="5" max="5"/>
    <col width="21" customWidth="1" min="6" max="6"/>
    <col width="37" customWidth="1" min="7" max="7"/>
    <col width="40" customWidth="1" min="8" max="8"/>
    <col width="40" customWidth="1" min="9" max="9"/>
    <col width="20" customWidth="1" min="10" max="10"/>
    <col width="20" customWidth="1" min="11" max="11"/>
    <col width="20" customWidth="1" min="12" max="12"/>
  </cols>
  <sheetData>
    <row r="1">
      <c r="A1" s="1" t="inlineStr">
        <is>
          <t>Related Party Transactions - Additional Information (Detail)</t>
        </is>
      </c>
      <c r="B1" s="2" t="inlineStr">
        <is>
          <t>May 04, 2020$ / sharesshares</t>
        </is>
      </c>
      <c r="C1" s="2" t="inlineStr">
        <is>
          <t>Apr. 30, 2020USD ($)shares</t>
        </is>
      </c>
      <c r="D1" s="2" t="inlineStr">
        <is>
          <t>Jan. 31, 2020USD ($)shares</t>
        </is>
      </c>
      <c r="E1" s="2" t="inlineStr">
        <is>
          <t>Apr. 30, 2020USD ($)shares</t>
        </is>
      </c>
      <c r="F1" s="2" t="inlineStr">
        <is>
          <t>Mar. 31, 2020USD ($)</t>
        </is>
      </c>
      <c r="G1" s="2" t="inlineStr">
        <is>
          <t>Sep. 30, 2020USD ($)$ / sharesshares</t>
        </is>
      </c>
      <c r="H1" s="2" t="inlineStr">
        <is>
          <t>Jun. 30, 2020USD ($)day$ / sharesshares</t>
        </is>
      </c>
      <c r="I1" s="2" t="inlineStr">
        <is>
          <t>Sep. 30, 2020USD ($)day$ / sharesshares</t>
        </is>
      </c>
      <c r="J1" s="2" t="inlineStr">
        <is>
          <t>Nov. 13, 2020shares</t>
        </is>
      </c>
      <c r="K1" s="2" t="inlineStr">
        <is>
          <t>Jul. 31, 2020shares</t>
        </is>
      </c>
      <c r="L1" s="2" t="inlineStr">
        <is>
          <t>May 03, 2020USD ($)</t>
        </is>
      </c>
    </row>
    <row r="2">
      <c r="A2" s="3" t="inlineStr">
        <is>
          <t>Related Party Transaction [Line Items]</t>
        </is>
      </c>
    </row>
    <row r="3">
      <c r="A3" s="4" t="inlineStr">
        <is>
          <t>Stock issued during period, new issues | $</t>
        </is>
      </c>
      <c r="D3" s="5" t="n">
        <v>25000</v>
      </c>
      <c r="F3" s="5" t="n">
        <v>25000</v>
      </c>
      <c r="H3" s="5" t="n">
        <v>25000</v>
      </c>
    </row>
    <row r="4">
      <c r="A4" s="4" t="inlineStr">
        <is>
          <t>Minimum number of trading days | day</t>
        </is>
      </c>
      <c r="H4" s="6" t="n">
        <v>20</v>
      </c>
      <c r="I4" s="6" t="n">
        <v>20</v>
      </c>
    </row>
    <row r="5">
      <c r="A5" s="4" t="inlineStr">
        <is>
          <t>Consecutive trading day threshold | day</t>
        </is>
      </c>
      <c r="H5" s="6" t="n">
        <v>30</v>
      </c>
      <c r="I5" s="6" t="n">
        <v>30</v>
      </c>
    </row>
    <row r="6">
      <c r="A6" s="4" t="inlineStr">
        <is>
          <t>Blackout trading period after completion of business combination</t>
        </is>
      </c>
      <c r="H6" s="4" t="inlineStr">
        <is>
          <t>30 days</t>
        </is>
      </c>
      <c r="I6" s="4" t="inlineStr">
        <is>
          <t>30 days</t>
        </is>
      </c>
    </row>
    <row r="7">
      <c r="A7" s="4" t="inlineStr">
        <is>
          <t>Working Capital Loan</t>
        </is>
      </c>
    </row>
    <row r="8">
      <c r="A8" s="3" t="inlineStr">
        <is>
          <t>Related Party Transaction [Line Items]</t>
        </is>
      </c>
    </row>
    <row r="9">
      <c r="A9" s="4" t="inlineStr">
        <is>
          <t>Working capital loans convertible to warrants, maximum | $</t>
        </is>
      </c>
      <c r="G9" s="5" t="n">
        <v>1500000</v>
      </c>
      <c r="H9" s="5" t="n">
        <v>1500000</v>
      </c>
      <c r="I9" s="5" t="n">
        <v>1500000</v>
      </c>
    </row>
    <row r="10">
      <c r="A10" s="4" t="inlineStr">
        <is>
          <t>Price paid per share (in usd per share) | $ / shares</t>
        </is>
      </c>
      <c r="G10" s="8" t="n">
        <v>1.5</v>
      </c>
      <c r="H10" s="8" t="n">
        <v>1.5</v>
      </c>
      <c r="I10" s="8" t="n">
        <v>1.5</v>
      </c>
    </row>
    <row r="11">
      <c r="A11" s="4" t="inlineStr">
        <is>
          <t>Working capital loans | $</t>
        </is>
      </c>
      <c r="G11" s="5" t="n">
        <v>0</v>
      </c>
      <c r="H11" s="5" t="n">
        <v>0</v>
      </c>
      <c r="I11" s="5" t="n">
        <v>0</v>
      </c>
    </row>
    <row r="12">
      <c r="A12" s="4" t="inlineStr">
        <is>
          <t>Sponsor</t>
        </is>
      </c>
    </row>
    <row r="13">
      <c r="A13" s="3" t="inlineStr">
        <is>
          <t>Related Party Transaction [Line Items]</t>
        </is>
      </c>
    </row>
    <row r="14">
      <c r="A14" s="4" t="inlineStr">
        <is>
          <t>Promissory note | $</t>
        </is>
      </c>
      <c r="L14" s="5" t="n">
        <v>211382</v>
      </c>
    </row>
    <row r="15">
      <c r="A15" s="4" t="inlineStr">
        <is>
          <t>Monthly related party fee for office space and related support services | $</t>
        </is>
      </c>
      <c r="C15" s="5" t="n">
        <v>20000</v>
      </c>
      <c r="E15" s="5" t="n">
        <v>20000</v>
      </c>
      <c r="G15" s="5" t="n">
        <v>60000</v>
      </c>
      <c r="H15" s="5" t="n">
        <v>41000</v>
      </c>
      <c r="I15" s="5" t="n">
        <v>101000</v>
      </c>
    </row>
    <row r="16">
      <c r="A16" s="4" t="inlineStr">
        <is>
          <t>Common Class F</t>
        </is>
      </c>
    </row>
    <row r="17">
      <c r="A17" s="3" t="inlineStr">
        <is>
          <t>Related Party Transaction [Line Items]</t>
        </is>
      </c>
    </row>
    <row r="18">
      <c r="A18" s="4" t="inlineStr">
        <is>
          <t>Common stock, shares issued</t>
        </is>
      </c>
      <c r="G18" s="6" t="n">
        <v>8625000</v>
      </c>
      <c r="H18" s="6" t="n">
        <v>8625000</v>
      </c>
      <c r="I18" s="6" t="n">
        <v>8625000</v>
      </c>
    </row>
    <row r="19">
      <c r="A19" s="4" t="inlineStr">
        <is>
          <t>Common Class F | Forecast</t>
        </is>
      </c>
    </row>
    <row r="20">
      <c r="A20" s="3" t="inlineStr">
        <is>
          <t>Related Party Transaction [Line Items]</t>
        </is>
      </c>
    </row>
    <row r="21">
      <c r="A21" s="4" t="inlineStr">
        <is>
          <t>Class of warrant or right, number of securities called by warrants (per warrant)</t>
        </is>
      </c>
      <c r="J21" s="6" t="n">
        <v>890000</v>
      </c>
    </row>
    <row r="22">
      <c r="A22" s="4" t="inlineStr">
        <is>
          <t>Common Class F | Sponsor</t>
        </is>
      </c>
    </row>
    <row r="23">
      <c r="A23" s="3" t="inlineStr">
        <is>
          <t>Related Party Transaction [Line Items]</t>
        </is>
      </c>
    </row>
    <row r="24">
      <c r="A24" s="4" t="inlineStr">
        <is>
          <t>Stock issued during period, new issues (in shares)</t>
        </is>
      </c>
      <c r="D24" s="6" t="n">
        <v>8625000</v>
      </c>
    </row>
    <row r="25">
      <c r="A25" s="4" t="inlineStr">
        <is>
          <t>Common stock, shares issued</t>
        </is>
      </c>
      <c r="K25" s="6" t="n">
        <v>8575000</v>
      </c>
    </row>
    <row r="26">
      <c r="A26" s="4" t="inlineStr">
        <is>
          <t>Number of shares transferred</t>
        </is>
      </c>
      <c r="C26" s="6" t="n">
        <v>25000</v>
      </c>
      <c r="E26" s="6" t="n">
        <v>25000</v>
      </c>
      <c r="K26" s="6" t="n">
        <v>25000</v>
      </c>
    </row>
    <row r="27">
      <c r="A27" s="4" t="inlineStr">
        <is>
          <t>Common Class F | Sponsor | Forecast</t>
        </is>
      </c>
    </row>
    <row r="28">
      <c r="A28" s="3" t="inlineStr">
        <is>
          <t>Related Party Transaction [Line Items]</t>
        </is>
      </c>
    </row>
    <row r="29">
      <c r="A29" s="4" t="inlineStr">
        <is>
          <t>Common stock, shares issued</t>
        </is>
      </c>
      <c r="K29" s="6" t="n">
        <v>8575000</v>
      </c>
    </row>
    <row r="30">
      <c r="A30" s="4" t="inlineStr">
        <is>
          <t>Number of shares transferred</t>
        </is>
      </c>
      <c r="C30" s="6" t="n">
        <v>25000</v>
      </c>
      <c r="E30" s="6" t="n">
        <v>25000</v>
      </c>
      <c r="K30" s="6" t="n">
        <v>25000</v>
      </c>
    </row>
    <row r="31">
      <c r="A31" s="4" t="inlineStr">
        <is>
          <t>Common Class A</t>
        </is>
      </c>
    </row>
    <row r="32">
      <c r="A32" s="3" t="inlineStr">
        <is>
          <t>Related Party Transaction [Line Items]</t>
        </is>
      </c>
    </row>
    <row r="33">
      <c r="A33" s="4" t="inlineStr">
        <is>
          <t>Common stock trigger price (in usd per share) | $ / shares</t>
        </is>
      </c>
      <c r="H33" s="5" t="n">
        <v>12</v>
      </c>
      <c r="I33" s="5" t="n">
        <v>12</v>
      </c>
    </row>
    <row r="34">
      <c r="A34" s="4" t="inlineStr">
        <is>
          <t>Common stock, shares issued</t>
        </is>
      </c>
      <c r="G34" s="6" t="n">
        <v>1929595</v>
      </c>
      <c r="H34" s="6" t="n">
        <v>1622891</v>
      </c>
      <c r="I34" s="6" t="n">
        <v>1929595</v>
      </c>
    </row>
    <row r="35">
      <c r="A35" s="4" t="inlineStr">
        <is>
          <t>Common Class A | Forecast</t>
        </is>
      </c>
    </row>
    <row r="36">
      <c r="A36" s="3" t="inlineStr">
        <is>
          <t>Related Party Transaction [Line Items]</t>
        </is>
      </c>
    </row>
    <row r="37">
      <c r="A37" s="4" t="inlineStr">
        <is>
          <t>Class of warrant or right, number of securities called by warrants (per warrant)</t>
        </is>
      </c>
      <c r="J37" s="6" t="n">
        <v>890000</v>
      </c>
    </row>
    <row r="38">
      <c r="A38" s="4" t="inlineStr">
        <is>
          <t>Maximum | Common Class F</t>
        </is>
      </c>
    </row>
    <row r="39">
      <c r="A39" s="3" t="inlineStr">
        <is>
          <t>Related Party Transaction [Line Items]</t>
        </is>
      </c>
    </row>
    <row r="40">
      <c r="A40" s="4" t="inlineStr">
        <is>
          <t>Number of shares to be forfeited if overallotment option is not exercised</t>
        </is>
      </c>
      <c r="B40" s="6" t="n">
        <v>1125000</v>
      </c>
      <c r="D40" s="6" t="n">
        <v>1125000</v>
      </c>
    </row>
    <row r="41">
      <c r="A41" s="4" t="inlineStr">
        <is>
          <t>Minimum</t>
        </is>
      </c>
    </row>
    <row r="42">
      <c r="A42" s="3" t="inlineStr">
        <is>
          <t>Related Party Transaction [Line Items]</t>
        </is>
      </c>
    </row>
    <row r="43">
      <c r="A43" s="4" t="inlineStr">
        <is>
          <t>Minimum number of days after initial Business Combination | day</t>
        </is>
      </c>
      <c r="H43" s="6" t="n">
        <v>150</v>
      </c>
      <c r="I43" s="6" t="n">
        <v>150</v>
      </c>
    </row>
    <row r="44">
      <c r="A44" s="4" t="inlineStr">
        <is>
          <t>Private Placement</t>
        </is>
      </c>
    </row>
    <row r="45">
      <c r="A45" s="3" t="inlineStr">
        <is>
          <t>Related Party Transaction [Line Items]</t>
        </is>
      </c>
    </row>
    <row r="46">
      <c r="A46" s="4" t="inlineStr">
        <is>
          <t>Class of warrant or right, number of securities called by warrants (per warrant)</t>
        </is>
      </c>
      <c r="B46" s="6" t="n">
        <v>5933333</v>
      </c>
    </row>
    <row r="47">
      <c r="A47" s="4" t="inlineStr">
        <is>
          <t>Price paid per share (in usd per share) | $ / shares</t>
        </is>
      </c>
      <c r="B47" s="8" t="n">
        <v>1.5</v>
      </c>
    </row>
    <row r="48">
      <c r="A48" s="4" t="inlineStr">
        <is>
          <t>Private Placement | Forecast</t>
        </is>
      </c>
    </row>
    <row r="49">
      <c r="A49" s="3" t="inlineStr">
        <is>
          <t>Related Party Transaction [Line Items]</t>
        </is>
      </c>
    </row>
    <row r="50">
      <c r="A50" s="4" t="inlineStr">
        <is>
          <t>Class of warrant or right, number of securities called by warrants (per warrant)</t>
        </is>
      </c>
      <c r="J50" s="6" t="n">
        <v>5933333</v>
      </c>
    </row>
    <row r="51">
      <c r="A51" s="4" t="inlineStr">
        <is>
          <t>Private Placement | Common Class A</t>
        </is>
      </c>
    </row>
    <row r="52">
      <c r="A52" s="3" t="inlineStr">
        <is>
          <t>Related Party Transaction [Line Items]</t>
        </is>
      </c>
    </row>
    <row r="53">
      <c r="A53" s="4" t="inlineStr">
        <is>
          <t>Exercise price per share (in usd per share) | $ / shares</t>
        </is>
      </c>
      <c r="B53"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mmitments and Contingencies - Additional Information (Detail) - USD ($)</t>
        </is>
      </c>
      <c r="B1" s="2" t="inlineStr">
        <is>
          <t>May 04, 2020</t>
        </is>
      </c>
      <c r="C1" s="2" t="inlineStr">
        <is>
          <t>Sep. 30, 2020</t>
        </is>
      </c>
      <c r="D1" s="2" t="inlineStr">
        <is>
          <t>Jun. 30, 2020</t>
        </is>
      </c>
    </row>
    <row r="2">
      <c r="A2" s="3" t="inlineStr">
        <is>
          <t>Class of Stock [Line Items]</t>
        </is>
      </c>
    </row>
    <row r="3">
      <c r="A3" s="4" t="inlineStr">
        <is>
          <t>Underwriting agreement, option period</t>
        </is>
      </c>
      <c r="B3" s="4" t="inlineStr">
        <is>
          <t>45 days</t>
        </is>
      </c>
    </row>
    <row r="4">
      <c r="A4" s="4" t="inlineStr">
        <is>
          <t>Underwriting discount (in usd per share)</t>
        </is>
      </c>
      <c r="B4" s="8" t="n">
        <v>0.2</v>
      </c>
    </row>
    <row r="5">
      <c r="A5" s="4" t="inlineStr">
        <is>
          <t>Underwriting discount paid</t>
        </is>
      </c>
      <c r="B5" s="5" t="n">
        <v>6900000</v>
      </c>
    </row>
    <row r="6">
      <c r="A6" s="4" t="inlineStr">
        <is>
          <t>Deferred underwriting discount (in usd per share)</t>
        </is>
      </c>
      <c r="B6" s="10" t="n">
        <v>0.35</v>
      </c>
    </row>
    <row r="7">
      <c r="A7" s="4" t="inlineStr">
        <is>
          <t>Deferred underwriting commissions</t>
        </is>
      </c>
      <c r="B7" s="5" t="n">
        <v>12100000</v>
      </c>
      <c r="C7" s="5" t="n">
        <v>12075000</v>
      </c>
      <c r="D7" s="5" t="n">
        <v>12075000</v>
      </c>
    </row>
    <row r="8">
      <c r="A8" s="4" t="inlineStr">
        <is>
          <t>Over-Allotment Option</t>
        </is>
      </c>
    </row>
    <row r="9">
      <c r="A9" s="3" t="inlineStr">
        <is>
          <t>Class of Stock [Line Items]</t>
        </is>
      </c>
    </row>
    <row r="10">
      <c r="A10" s="4" t="inlineStr">
        <is>
          <t>Stock issued during period, new issues (in shares)</t>
        </is>
      </c>
      <c r="B10" s="6"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 Additional Information (Detail) - $ / shares</t>
        </is>
      </c>
      <c r="B1" s="2" t="inlineStr">
        <is>
          <t>May 04, 2020</t>
        </is>
      </c>
      <c r="C1" s="2" t="inlineStr">
        <is>
          <t>Jan. 31, 2020</t>
        </is>
      </c>
      <c r="D1" s="2" t="inlineStr">
        <is>
          <t>Jun. 30, 2020</t>
        </is>
      </c>
      <c r="E1" s="2" t="inlineStr">
        <is>
          <t>Sep. 30, 2020</t>
        </is>
      </c>
    </row>
    <row r="2">
      <c r="A2" s="3" t="inlineStr">
        <is>
          <t>Class of Stock [Line Items]</t>
        </is>
      </c>
    </row>
    <row r="3">
      <c r="A3" s="4" t="inlineStr">
        <is>
          <t>Class F, Percentage of total common stock outstanding upon completion of initial public offering</t>
        </is>
      </c>
      <c r="D3" s="4" t="inlineStr">
        <is>
          <t>20.00%</t>
        </is>
      </c>
      <c r="E3" s="4" t="inlineStr">
        <is>
          <t>20.00%</t>
        </is>
      </c>
    </row>
    <row r="4">
      <c r="A4" s="4" t="inlineStr">
        <is>
          <t>Preferred stock, shares authorized</t>
        </is>
      </c>
      <c r="D4" s="6" t="n">
        <v>1000000</v>
      </c>
      <c r="E4" s="6" t="n">
        <v>1000000</v>
      </c>
    </row>
    <row r="5">
      <c r="A5" s="4" t="inlineStr">
        <is>
          <t>Preferred stock, par value (in usd per share)</t>
        </is>
      </c>
      <c r="D5" s="7" t="n">
        <v>0.0001</v>
      </c>
      <c r="E5" s="7" t="n">
        <v>0.0001</v>
      </c>
    </row>
    <row r="6">
      <c r="A6" s="4" t="inlineStr">
        <is>
          <t>Preferred stock, shares issued</t>
        </is>
      </c>
      <c r="D6" s="6" t="n">
        <v>0</v>
      </c>
      <c r="E6" s="6" t="n">
        <v>0</v>
      </c>
    </row>
    <row r="7">
      <c r="A7" s="4" t="inlineStr">
        <is>
          <t>Preferred stock, shares outstanding</t>
        </is>
      </c>
      <c r="D7" s="6" t="n">
        <v>0</v>
      </c>
      <c r="E7" s="6" t="n">
        <v>0</v>
      </c>
    </row>
    <row r="8">
      <c r="A8" s="4" t="inlineStr">
        <is>
          <t>Public warrants, exercise period following business combination</t>
        </is>
      </c>
      <c r="D8" s="4" t="inlineStr">
        <is>
          <t>30 days</t>
        </is>
      </c>
      <c r="E8" s="4" t="inlineStr">
        <is>
          <t>30 days</t>
        </is>
      </c>
    </row>
    <row r="9">
      <c r="A9" s="4" t="inlineStr">
        <is>
          <t>Public warrants, exercise period following IPO</t>
        </is>
      </c>
      <c r="D9" s="4" t="inlineStr">
        <is>
          <t>12 months</t>
        </is>
      </c>
      <c r="E9" s="4" t="inlineStr">
        <is>
          <t>12 months</t>
        </is>
      </c>
    </row>
    <row r="10">
      <c r="A10" s="4" t="inlineStr">
        <is>
          <t>Warrants, expiration period</t>
        </is>
      </c>
      <c r="D10" s="4" t="inlineStr">
        <is>
          <t>5 years</t>
        </is>
      </c>
      <c r="E10" s="4" t="inlineStr">
        <is>
          <t>5 years</t>
        </is>
      </c>
    </row>
    <row r="11">
      <c r="A11" s="4" t="inlineStr">
        <is>
          <t>Restriction period for transfer, assignment or sale</t>
        </is>
      </c>
      <c r="D11" s="4" t="inlineStr">
        <is>
          <t>30 days</t>
        </is>
      </c>
      <c r="E11" s="4" t="inlineStr">
        <is>
          <t>30 days</t>
        </is>
      </c>
    </row>
    <row r="12">
      <c r="A12" s="4" t="inlineStr">
        <is>
          <t>Redemption price per warrant (in usd per warrant)</t>
        </is>
      </c>
      <c r="D12" s="8" t="n">
        <v>0.01</v>
      </c>
      <c r="E12" s="8" t="n">
        <v>0.01</v>
      </c>
    </row>
    <row r="13">
      <c r="A13" s="4" t="inlineStr">
        <is>
          <t>Number of days for written notice of redemption</t>
        </is>
      </c>
      <c r="D13" s="4" t="inlineStr">
        <is>
          <t>30 days</t>
        </is>
      </c>
      <c r="E13" s="4" t="inlineStr">
        <is>
          <t>30 days</t>
        </is>
      </c>
    </row>
    <row r="14">
      <c r="A14" s="4" t="inlineStr">
        <is>
          <t>Minimum threshold price of common stock specified to send notice of redemption to the warrant holders (in usd per share)</t>
        </is>
      </c>
      <c r="D14" s="5" t="n">
        <v>18</v>
      </c>
      <c r="E14" s="5" t="n">
        <v>18</v>
      </c>
    </row>
    <row r="15">
      <c r="A15" s="4" t="inlineStr">
        <is>
          <t>Price threshold of newly issued stock to cause adjustment of exercise warrant price (in usd per share)</t>
        </is>
      </c>
      <c r="D15" s="8" t="n">
        <v>9.199999999999999</v>
      </c>
      <c r="E15" s="8" t="n">
        <v>9.199999999999999</v>
      </c>
    </row>
    <row r="16">
      <c r="A16" s="4" t="inlineStr">
        <is>
          <t>Percentage of warrant exercise price adjusted to price received in new issuance</t>
        </is>
      </c>
      <c r="D16" s="4" t="inlineStr">
        <is>
          <t>115.00%</t>
        </is>
      </c>
      <c r="E16" s="4" t="inlineStr">
        <is>
          <t>115.00%</t>
        </is>
      </c>
    </row>
    <row r="17">
      <c r="A17" s="4" t="inlineStr">
        <is>
          <t>Common Class A</t>
        </is>
      </c>
    </row>
    <row r="18">
      <c r="A18" s="3" t="inlineStr">
        <is>
          <t>Class of Stock [Line Items]</t>
        </is>
      </c>
    </row>
    <row r="19">
      <c r="A19" s="4" t="inlineStr">
        <is>
          <t>Common stock, shares authorized</t>
        </is>
      </c>
      <c r="D19" s="6" t="n">
        <v>200000000</v>
      </c>
      <c r="E19" s="6" t="n">
        <v>200000000</v>
      </c>
    </row>
    <row r="20">
      <c r="A20" s="4" t="inlineStr">
        <is>
          <t>Common stock, par value (in usd per share)</t>
        </is>
      </c>
      <c r="D20" s="7" t="n">
        <v>0.0001</v>
      </c>
      <c r="E20" s="7" t="n">
        <v>0.0001</v>
      </c>
    </row>
    <row r="21">
      <c r="A21" s="4" t="inlineStr">
        <is>
          <t>Common stock and temporary equity, shares, issued</t>
        </is>
      </c>
      <c r="D21" s="6" t="n">
        <v>34500000</v>
      </c>
      <c r="E21" s="6" t="n">
        <v>34500000</v>
      </c>
    </row>
    <row r="22">
      <c r="A22" s="4" t="inlineStr">
        <is>
          <t>Common stock and temporary equity, shares, outstanding</t>
        </is>
      </c>
      <c r="D22" s="6" t="n">
        <v>34500000</v>
      </c>
      <c r="E22" s="6" t="n">
        <v>34500000</v>
      </c>
    </row>
    <row r="23">
      <c r="A23" s="4" t="inlineStr">
        <is>
          <t>Common stock, shares subject to possible redemption</t>
        </is>
      </c>
      <c r="D23" s="6" t="n">
        <v>32877109</v>
      </c>
      <c r="E23" s="6" t="n">
        <v>32570405</v>
      </c>
    </row>
    <row r="24">
      <c r="A24" s="4" t="inlineStr">
        <is>
          <t>Common stock, shares issued</t>
        </is>
      </c>
      <c r="D24" s="6" t="n">
        <v>1622891</v>
      </c>
      <c r="E24" s="6" t="n">
        <v>1929595</v>
      </c>
    </row>
    <row r="25">
      <c r="A25" s="4" t="inlineStr">
        <is>
          <t>Common stock, shares outstanding</t>
        </is>
      </c>
      <c r="D25" s="6" t="n">
        <v>1622891</v>
      </c>
      <c r="E25" s="6" t="n">
        <v>1929595</v>
      </c>
    </row>
    <row r="26">
      <c r="A26" s="4" t="inlineStr">
        <is>
          <t>Redemption price per warrant (in usd per warrant)</t>
        </is>
      </c>
      <c r="D26" s="8" t="n">
        <v>0.1</v>
      </c>
      <c r="E26" s="8" t="n">
        <v>0.1</v>
      </c>
    </row>
    <row r="27">
      <c r="A27" s="4" t="inlineStr">
        <is>
          <t>Number of days for written notice of redemption</t>
        </is>
      </c>
      <c r="D27" s="4" t="inlineStr">
        <is>
          <t>30 days</t>
        </is>
      </c>
      <c r="E27" s="4" t="inlineStr">
        <is>
          <t>30 days</t>
        </is>
      </c>
    </row>
    <row r="28">
      <c r="A28" s="4" t="inlineStr">
        <is>
          <t>Minimum threshold price of common stock specified to send notice of redemption to the warrant holders (in usd per share)</t>
        </is>
      </c>
      <c r="D28" s="5" t="n">
        <v>10</v>
      </c>
      <c r="E28" s="5" t="n">
        <v>10</v>
      </c>
    </row>
    <row r="29">
      <c r="A29" s="4" t="inlineStr">
        <is>
          <t>Redemption of public warrants, waiting period after warrants become exercisable</t>
        </is>
      </c>
      <c r="D29" s="4" t="inlineStr">
        <is>
          <t>90 days</t>
        </is>
      </c>
      <c r="E29" s="4" t="inlineStr">
        <is>
          <t>90 days</t>
        </is>
      </c>
    </row>
    <row r="30">
      <c r="A30" s="4" t="inlineStr">
        <is>
          <t>Common Class F</t>
        </is>
      </c>
    </row>
    <row r="31">
      <c r="A31" s="3" t="inlineStr">
        <is>
          <t>Class of Stock [Line Items]</t>
        </is>
      </c>
    </row>
    <row r="32">
      <c r="A32" s="4" t="inlineStr">
        <is>
          <t>Common stock, shares authorized</t>
        </is>
      </c>
      <c r="D32" s="6" t="n">
        <v>20000000</v>
      </c>
      <c r="E32" s="6" t="n">
        <v>20000000</v>
      </c>
    </row>
    <row r="33">
      <c r="A33" s="4" t="inlineStr">
        <is>
          <t>Common stock, par value (in usd per share)</t>
        </is>
      </c>
      <c r="D33" s="7" t="n">
        <v>0.0001</v>
      </c>
      <c r="E33" s="7" t="n">
        <v>0.0001</v>
      </c>
    </row>
    <row r="34">
      <c r="A34" s="4" t="inlineStr">
        <is>
          <t>Common stock, shares issued</t>
        </is>
      </c>
      <c r="D34" s="6" t="n">
        <v>8625000</v>
      </c>
      <c r="E34" s="6" t="n">
        <v>8625000</v>
      </c>
    </row>
    <row r="35">
      <c r="A35" s="4" t="inlineStr">
        <is>
          <t>Common stock, shares outstanding</t>
        </is>
      </c>
      <c r="D35" s="6" t="n">
        <v>8625000</v>
      </c>
      <c r="E35" s="6" t="n">
        <v>8625000</v>
      </c>
    </row>
    <row r="36">
      <c r="A36" s="4" t="inlineStr">
        <is>
          <t>Maximum | Common Class F</t>
        </is>
      </c>
    </row>
    <row r="37">
      <c r="A37" s="3" t="inlineStr">
        <is>
          <t>Class of Stock [Line Items]</t>
        </is>
      </c>
    </row>
    <row r="38">
      <c r="A38" s="4" t="inlineStr">
        <is>
          <t>Number of shares to be forfeited if overallotment option is not exercised</t>
        </is>
      </c>
      <c r="B38" s="6" t="n">
        <v>1125000</v>
      </c>
      <c r="C38" s="6" t="n">
        <v>1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 - USD ($)</t>
        </is>
      </c>
      <c r="B1" s="2" t="inlineStr">
        <is>
          <t>Sep. 30, 2020</t>
        </is>
      </c>
      <c r="C1" s="2" t="inlineStr">
        <is>
          <t>Jun. 30, 2020</t>
        </is>
      </c>
    </row>
    <row r="2">
      <c r="A2" s="3" t="inlineStr">
        <is>
          <t>Fair Value, Assets and Liabilities Measured on Recurring and Nonrecurring Basis [Line Items]</t>
        </is>
      </c>
    </row>
    <row r="3">
      <c r="A3" s="4" t="inlineStr">
        <is>
          <t>Trust Account - U.S. Treasury Securities Money Market Fund</t>
        </is>
      </c>
      <c r="B3" s="5" t="n">
        <v>345068821</v>
      </c>
      <c r="C3" s="5" t="n">
        <v>345036875</v>
      </c>
    </row>
    <row r="4">
      <c r="A4" s="4" t="inlineStr">
        <is>
          <t>Level 1</t>
        </is>
      </c>
    </row>
    <row r="5">
      <c r="A5" s="3" t="inlineStr">
        <is>
          <t>Fair Value, Assets and Liabilities Measured on Recurring and Nonrecurring Basis [Line Items]</t>
        </is>
      </c>
    </row>
    <row r="6">
      <c r="A6" s="4" t="inlineStr">
        <is>
          <t>Trust Account - U.S. Treasury Securities Money Market Fund</t>
        </is>
      </c>
      <c r="B6" s="5" t="n">
        <v>345068821</v>
      </c>
      <c r="C6" s="5" t="n">
        <v>3450368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Sep. 30, 2020</t>
        </is>
      </c>
      <c r="C1" s="2" t="inlineStr">
        <is>
          <t>Jun. 30, 2020</t>
        </is>
      </c>
    </row>
    <row r="2">
      <c r="A2" s="4" t="inlineStr">
        <is>
          <t>Preferred stock, par value (in usd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t>
        </is>
      </c>
    </row>
    <row r="7">
      <c r="A7" s="4" t="inlineStr">
        <is>
          <t>Common stock, par value (in usd per share)</t>
        </is>
      </c>
      <c r="B7" s="7" t="n">
        <v>0.0001</v>
      </c>
      <c r="C7" s="7" t="n">
        <v>0.0001</v>
      </c>
    </row>
    <row r="8">
      <c r="A8" s="4" t="inlineStr">
        <is>
          <t>Common stock, shares subject to possible redemption</t>
        </is>
      </c>
      <c r="B8" s="6" t="n">
        <v>32570405</v>
      </c>
      <c r="C8" s="6" t="n">
        <v>32877109</v>
      </c>
    </row>
    <row r="9">
      <c r="A9" s="4" t="inlineStr">
        <is>
          <t>Common stock, par value (in usd per share)</t>
        </is>
      </c>
      <c r="B9" s="7" t="n">
        <v>0.0001</v>
      </c>
      <c r="C9" s="7" t="n">
        <v>0.0001</v>
      </c>
    </row>
    <row r="10">
      <c r="A10" s="4" t="inlineStr">
        <is>
          <t>Common stock, shares authorized</t>
        </is>
      </c>
      <c r="B10" s="6" t="n">
        <v>200000000</v>
      </c>
      <c r="C10" s="6" t="n">
        <v>200000000</v>
      </c>
    </row>
    <row r="11">
      <c r="A11" s="4" t="inlineStr">
        <is>
          <t>Common stock, shares issued</t>
        </is>
      </c>
      <c r="B11" s="6" t="n">
        <v>1929595</v>
      </c>
      <c r="C11" s="6" t="n">
        <v>1622891</v>
      </c>
    </row>
    <row r="12">
      <c r="A12" s="4" t="inlineStr">
        <is>
          <t>Common stock, shares outstanding</t>
        </is>
      </c>
      <c r="B12" s="6" t="n">
        <v>1929595</v>
      </c>
      <c r="C12" s="6" t="n">
        <v>1622891</v>
      </c>
    </row>
    <row r="13">
      <c r="A13" s="4" t="inlineStr">
        <is>
          <t>Common Class F</t>
        </is>
      </c>
    </row>
    <row r="14">
      <c r="A14" s="4" t="inlineStr">
        <is>
          <t>Common stock, par value (in usd per share)</t>
        </is>
      </c>
      <c r="B14" s="7" t="n">
        <v>0.0001</v>
      </c>
      <c r="C14" s="7" t="n">
        <v>0.0001</v>
      </c>
    </row>
    <row r="15">
      <c r="A15" s="4" t="inlineStr">
        <is>
          <t>Common stock, shares authorized</t>
        </is>
      </c>
      <c r="B15" s="6" t="n">
        <v>20000000</v>
      </c>
      <c r="C15" s="6" t="n">
        <v>20000000</v>
      </c>
    </row>
    <row r="16">
      <c r="A16" s="4" t="inlineStr">
        <is>
          <t>Common stock, shares issued</t>
        </is>
      </c>
      <c r="B16" s="6" t="n">
        <v>8625000</v>
      </c>
      <c r="C16" s="6" t="n">
        <v>8625000</v>
      </c>
    </row>
    <row r="17">
      <c r="A17" s="4" t="inlineStr">
        <is>
          <t>Common stock, shares outstanding</t>
        </is>
      </c>
      <c r="B17" s="6" t="n">
        <v>8625000</v>
      </c>
      <c r="C17" s="6"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CONDENSED CONSOLIDATED STATEMENTS OF OPERATIONS - USD ($)</t>
        </is>
      </c>
      <c r="B1" s="2" t="inlineStr">
        <is>
          <t>3 Months Ended</t>
        </is>
      </c>
      <c r="C1" s="2" t="inlineStr">
        <is>
          <t>5 Months Ended</t>
        </is>
      </c>
      <c r="D1" s="2" t="inlineStr">
        <is>
          <t>8 Months Ended</t>
        </is>
      </c>
    </row>
    <row r="2">
      <c r="B2" s="2" t="inlineStr">
        <is>
          <t>Sep. 30, 2020</t>
        </is>
      </c>
      <c r="C2" s="2" t="inlineStr">
        <is>
          <t>Jun. 30, 2020</t>
        </is>
      </c>
      <c r="D2" s="2" t="inlineStr">
        <is>
          <t>Sep. 30, 2020</t>
        </is>
      </c>
    </row>
    <row r="3">
      <c r="A3" s="4" t="inlineStr">
        <is>
          <t>General and administrative expenses</t>
        </is>
      </c>
      <c r="B3" s="5" t="n">
        <v>3048747</v>
      </c>
      <c r="C3" s="5" t="n">
        <v>271902</v>
      </c>
      <c r="D3" s="5" t="n">
        <v>3320649</v>
      </c>
    </row>
    <row r="4">
      <c r="A4" s="4" t="inlineStr">
        <is>
          <t>Franchise tax expense</t>
        </is>
      </c>
      <c r="B4" s="6" t="n">
        <v>50232</v>
      </c>
      <c r="C4" s="6" t="n">
        <v>86814</v>
      </c>
      <c r="D4" s="6" t="n">
        <v>137046</v>
      </c>
    </row>
    <row r="5">
      <c r="A5" s="4" t="inlineStr">
        <is>
          <t>Loss from operations</t>
        </is>
      </c>
      <c r="B5" s="6" t="n">
        <v>-3098979</v>
      </c>
      <c r="C5" s="6" t="n">
        <v>-358716</v>
      </c>
      <c r="D5" s="6" t="n">
        <v>-3457695</v>
      </c>
    </row>
    <row r="6">
      <c r="A6" s="4" t="inlineStr">
        <is>
          <t>Interest income</t>
        </is>
      </c>
      <c r="B6" s="6" t="n">
        <v>31946</v>
      </c>
      <c r="C6" s="6" t="n">
        <v>36875</v>
      </c>
      <c r="D6" s="6" t="n">
        <v>68821</v>
      </c>
    </row>
    <row r="7">
      <c r="A7" s="4" t="inlineStr">
        <is>
          <t>Net loss</t>
        </is>
      </c>
      <c r="B7" s="5" t="n">
        <v>-3067033</v>
      </c>
      <c r="C7" s="5" t="n">
        <v>-321841</v>
      </c>
      <c r="D7" s="5" t="n">
        <v>-3388874</v>
      </c>
    </row>
    <row r="8">
      <c r="A8" s="4" t="inlineStr">
        <is>
          <t>Common Class A</t>
        </is>
      </c>
    </row>
    <row r="9">
      <c r="A9" s="4" t="inlineStr">
        <is>
          <t>Weighted average shares outstanding basic and diluted (in shares)</t>
        </is>
      </c>
      <c r="B9" s="6" t="n">
        <v>34500000</v>
      </c>
      <c r="C9" s="6" t="n">
        <v>34500000</v>
      </c>
      <c r="D9" s="6" t="n">
        <v>34500000</v>
      </c>
    </row>
    <row r="10">
      <c r="A10" s="4" t="inlineStr">
        <is>
          <t>Basic and diluted net loss per share (in usd per share)</t>
        </is>
      </c>
      <c r="B10" s="5" t="n">
        <v>0</v>
      </c>
      <c r="C10" s="5" t="n">
        <v>0</v>
      </c>
      <c r="D10" s="5" t="n">
        <v>0</v>
      </c>
    </row>
    <row r="11">
      <c r="A11" s="4" t="inlineStr">
        <is>
          <t>Common Class F</t>
        </is>
      </c>
    </row>
    <row r="12">
      <c r="A12" s="4" t="inlineStr">
        <is>
          <t>Weighted average shares outstanding basic and diluted (in shares)</t>
        </is>
      </c>
      <c r="B12" s="6" t="n">
        <v>8625000</v>
      </c>
      <c r="C12" s="6" t="n">
        <v>8625000</v>
      </c>
      <c r="D12" s="6" t="n">
        <v>8625000</v>
      </c>
    </row>
    <row r="13">
      <c r="A13" s="4" t="inlineStr">
        <is>
          <t>Basic and diluted net loss per share (in usd per share)</t>
        </is>
      </c>
      <c r="B13" s="8" t="n">
        <v>-0.36</v>
      </c>
      <c r="C13" s="8" t="n">
        <v>-0.04</v>
      </c>
      <c r="D13" s="8"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5" customWidth="1" min="5" max="5"/>
    <col width="27" customWidth="1" min="6" max="6"/>
    <col width="15" customWidth="1" min="7" max="7"/>
    <col width="27" customWidth="1" min="8" max="8"/>
  </cols>
  <sheetData>
    <row r="1">
      <c r="A1" s="1" t="inlineStr">
        <is>
          <t>CONDENSED CONSOLIDATED STATEMENTS OF CHANGES IN STOCKHOLDERS EQUITY - USD ($)</t>
        </is>
      </c>
      <c r="B1" s="2" t="inlineStr">
        <is>
          <t>Total</t>
        </is>
      </c>
      <c r="C1" s="2" t="inlineStr">
        <is>
          <t>Additional Paid-in Capital</t>
        </is>
      </c>
      <c r="D1" s="2" t="inlineStr">
        <is>
          <t>Accumulated Deficit</t>
        </is>
      </c>
      <c r="E1" s="2" t="inlineStr">
        <is>
          <t>Common Class A</t>
        </is>
      </c>
      <c r="F1" s="2" t="inlineStr">
        <is>
          <t>Common Class ACommon Stock</t>
        </is>
      </c>
      <c r="G1" s="2" t="inlineStr">
        <is>
          <t>Common Class F</t>
        </is>
      </c>
      <c r="H1" s="2" t="inlineStr">
        <is>
          <t>Common Class FCommon Stock</t>
        </is>
      </c>
    </row>
    <row r="2">
      <c r="A2" s="4" t="inlineStr">
        <is>
          <t>Beginning balance (in shares) at Jan. 23, 2020</t>
        </is>
      </c>
      <c r="F2" s="6" t="n">
        <v>0</v>
      </c>
      <c r="H2" s="6" t="n">
        <v>0</v>
      </c>
    </row>
    <row r="3">
      <c r="A3" s="4" t="inlineStr">
        <is>
          <t>Beginning balance at Jan. 23, 2020</t>
        </is>
      </c>
      <c r="B3" s="5" t="n">
        <v>0</v>
      </c>
      <c r="C3" s="5" t="n">
        <v>0</v>
      </c>
      <c r="D3" s="5" t="n">
        <v>0</v>
      </c>
      <c r="F3" s="5" t="n">
        <v>0</v>
      </c>
      <c r="H3" s="5" t="n">
        <v>0</v>
      </c>
    </row>
    <row r="4">
      <c r="A4" s="3" t="inlineStr">
        <is>
          <t>Increase (Decrease) in Stockholders' Equity [Roll Forward]</t>
        </is>
      </c>
    </row>
    <row r="5">
      <c r="A5" s="4" t="inlineStr">
        <is>
          <t>Issuance of Class F common stock to the Sponsor (in shares)</t>
        </is>
      </c>
      <c r="H5" s="6" t="n">
        <v>8625000</v>
      </c>
    </row>
    <row r="6">
      <c r="A6" s="4" t="inlineStr">
        <is>
          <t>Issuance of Class F common stock to the Sponsor</t>
        </is>
      </c>
      <c r="B6" s="6" t="n">
        <v>25000</v>
      </c>
      <c r="C6" s="6" t="n">
        <v>24137</v>
      </c>
      <c r="H6" s="5" t="n">
        <v>863</v>
      </c>
    </row>
    <row r="7">
      <c r="A7" s="4" t="inlineStr">
        <is>
          <t>Net loss</t>
        </is>
      </c>
      <c r="B7" s="6" t="n">
        <v>-5500</v>
      </c>
      <c r="D7" s="6" t="n">
        <v>-5500</v>
      </c>
    </row>
    <row r="8">
      <c r="A8" s="4" t="inlineStr">
        <is>
          <t>Ending balance (in shares) at Mar. 31, 2020</t>
        </is>
      </c>
      <c r="F8" s="6" t="n">
        <v>0</v>
      </c>
      <c r="H8" s="6" t="n">
        <v>8625000</v>
      </c>
    </row>
    <row r="9">
      <c r="A9" s="4" t="inlineStr">
        <is>
          <t>Ending balance at Mar. 31, 2020</t>
        </is>
      </c>
      <c r="B9" s="6" t="n">
        <v>19500</v>
      </c>
      <c r="C9" s="6" t="n">
        <v>24137</v>
      </c>
      <c r="D9" s="6" t="n">
        <v>-5500</v>
      </c>
      <c r="F9" s="5" t="n">
        <v>0</v>
      </c>
      <c r="H9" s="5" t="n">
        <v>863</v>
      </c>
    </row>
    <row r="10">
      <c r="A10" s="4" t="inlineStr">
        <is>
          <t>Beginning balance (in shares) at Jan. 23, 2020</t>
        </is>
      </c>
      <c r="F10" s="6" t="n">
        <v>0</v>
      </c>
      <c r="H10" s="6" t="n">
        <v>0</v>
      </c>
    </row>
    <row r="11">
      <c r="A11" s="4" t="inlineStr">
        <is>
          <t>Beginning balance at Jan. 23, 2020</t>
        </is>
      </c>
      <c r="B11" s="6" t="n">
        <v>0</v>
      </c>
      <c r="C11" s="6" t="n">
        <v>0</v>
      </c>
      <c r="D11" s="6" t="n">
        <v>0</v>
      </c>
      <c r="F11" s="5" t="n">
        <v>0</v>
      </c>
      <c r="H11" s="5" t="n">
        <v>0</v>
      </c>
    </row>
    <row r="12">
      <c r="A12" s="3" t="inlineStr">
        <is>
          <t>Increase (Decrease) in Stockholders' Equity [Roll Forward]</t>
        </is>
      </c>
    </row>
    <row r="13">
      <c r="A13" s="4" t="inlineStr">
        <is>
          <t>Issuance of Class F common stock to the Sponsor (in shares)</t>
        </is>
      </c>
      <c r="H13" s="6" t="n">
        <v>8625000</v>
      </c>
    </row>
    <row r="14">
      <c r="A14" s="4" t="inlineStr">
        <is>
          <t>Issuance of Class F common stock to the Sponsor</t>
        </is>
      </c>
      <c r="B14" s="6" t="n">
        <v>25000</v>
      </c>
      <c r="C14" s="6" t="n">
        <v>24137</v>
      </c>
      <c r="H14" s="5" t="n">
        <v>863</v>
      </c>
    </row>
    <row r="15">
      <c r="A15" s="4" t="inlineStr">
        <is>
          <t>Sale of units in initial public offering, net of offering costs (in shares)</t>
        </is>
      </c>
      <c r="F15" s="6" t="n">
        <v>34500000</v>
      </c>
    </row>
    <row r="16">
      <c r="A16" s="4" t="inlineStr">
        <is>
          <t>Sale of units in initial public offering, net of offering costs</t>
        </is>
      </c>
      <c r="B16" s="6" t="n">
        <v>325167932</v>
      </c>
      <c r="C16" s="6" t="n">
        <v>325164482</v>
      </c>
      <c r="F16" s="5" t="n">
        <v>3450</v>
      </c>
    </row>
    <row r="17">
      <c r="A17" s="4" t="inlineStr">
        <is>
          <t>Sale of private placement warrants to the Sponsor</t>
        </is>
      </c>
      <c r="B17" s="6" t="n">
        <v>8900000</v>
      </c>
      <c r="C17" s="6" t="n">
        <v>8900000</v>
      </c>
    </row>
    <row r="18">
      <c r="A18" s="4" t="inlineStr">
        <is>
          <t>Class A common stock subject to possible redemption (in shares)</t>
        </is>
      </c>
      <c r="F18" s="6" t="n">
        <v>-32877109</v>
      </c>
    </row>
    <row r="19">
      <c r="A19" s="4" t="inlineStr">
        <is>
          <t>Class A common stock subject to possible redemption</t>
        </is>
      </c>
      <c r="B19" s="6" t="n">
        <v>-328771090</v>
      </c>
      <c r="C19" s="6" t="n">
        <v>-328767802</v>
      </c>
      <c r="F19" s="5" t="n">
        <v>-3288</v>
      </c>
    </row>
    <row r="20">
      <c r="A20" s="4" t="inlineStr">
        <is>
          <t>Net loss</t>
        </is>
      </c>
      <c r="B20" s="6" t="n">
        <v>-321841</v>
      </c>
      <c r="D20" s="6" t="n">
        <v>-321841</v>
      </c>
    </row>
    <row r="21">
      <c r="A21" s="4" t="inlineStr">
        <is>
          <t>Ending balance (in shares) at Jun. 30, 2020</t>
        </is>
      </c>
      <c r="E21" s="6" t="n">
        <v>1622891</v>
      </c>
      <c r="F21" s="6" t="n">
        <v>1622891</v>
      </c>
      <c r="G21" s="6" t="n">
        <v>8625000</v>
      </c>
      <c r="H21" s="6" t="n">
        <v>8625000</v>
      </c>
    </row>
    <row r="22">
      <c r="A22" s="4" t="inlineStr">
        <is>
          <t>Ending balance at Jun. 30, 2020</t>
        </is>
      </c>
      <c r="B22" s="6" t="n">
        <v>5000001</v>
      </c>
      <c r="C22" s="6" t="n">
        <v>5320817</v>
      </c>
      <c r="D22" s="6" t="n">
        <v>-321841</v>
      </c>
      <c r="F22" s="5" t="n">
        <v>162</v>
      </c>
      <c r="H22" s="5" t="n">
        <v>863</v>
      </c>
    </row>
    <row r="23">
      <c r="A23" s="4" t="inlineStr">
        <is>
          <t>Beginning balance (in shares) at Jan. 23, 2020</t>
        </is>
      </c>
      <c r="F23" s="6" t="n">
        <v>0</v>
      </c>
      <c r="H23" s="6" t="n">
        <v>0</v>
      </c>
    </row>
    <row r="24">
      <c r="A24" s="4" t="inlineStr">
        <is>
          <t>Beginning balance at Jan. 23, 2020</t>
        </is>
      </c>
      <c r="B24" s="6" t="n">
        <v>0</v>
      </c>
      <c r="C24" s="6" t="n">
        <v>0</v>
      </c>
      <c r="D24" s="6" t="n">
        <v>0</v>
      </c>
      <c r="F24" s="5" t="n">
        <v>0</v>
      </c>
      <c r="H24" s="5" t="n">
        <v>0</v>
      </c>
    </row>
    <row r="25">
      <c r="A25" s="3" t="inlineStr">
        <is>
          <t>Increase (Decrease) in Stockholders' Equity [Roll Forward]</t>
        </is>
      </c>
    </row>
    <row r="26">
      <c r="A26" s="4" t="inlineStr">
        <is>
          <t>Net loss</t>
        </is>
      </c>
      <c r="B26" s="6" t="n">
        <v>-3388874</v>
      </c>
    </row>
    <row r="27">
      <c r="A27" s="4" t="inlineStr">
        <is>
          <t>Ending balance (in shares) at Sep. 30, 2020</t>
        </is>
      </c>
      <c r="E27" s="6" t="n">
        <v>1929595</v>
      </c>
      <c r="F27" s="6" t="n">
        <v>1929595</v>
      </c>
      <c r="G27" s="6" t="n">
        <v>8625000</v>
      </c>
      <c r="H27" s="6" t="n">
        <v>8625000</v>
      </c>
    </row>
    <row r="28">
      <c r="A28" s="4" t="inlineStr">
        <is>
          <t>Ending balance at Sep. 30, 2020</t>
        </is>
      </c>
      <c r="B28" s="6" t="n">
        <v>5000008</v>
      </c>
      <c r="C28" s="6" t="n">
        <v>8387826</v>
      </c>
      <c r="D28" s="6" t="n">
        <v>-3388874</v>
      </c>
      <c r="F28" s="5" t="n">
        <v>193</v>
      </c>
      <c r="H28" s="5" t="n">
        <v>863</v>
      </c>
    </row>
    <row r="29">
      <c r="A29" s="4" t="inlineStr">
        <is>
          <t>Beginning balance (in shares) at Mar. 31, 2020</t>
        </is>
      </c>
      <c r="F29" s="6" t="n">
        <v>0</v>
      </c>
      <c r="H29" s="6" t="n">
        <v>8625000</v>
      </c>
    </row>
    <row r="30">
      <c r="A30" s="4" t="inlineStr">
        <is>
          <t>Beginning balance at Mar. 31, 2020</t>
        </is>
      </c>
      <c r="B30" s="6" t="n">
        <v>19500</v>
      </c>
      <c r="C30" s="6" t="n">
        <v>24137</v>
      </c>
      <c r="D30" s="6" t="n">
        <v>-5500</v>
      </c>
      <c r="F30" s="5" t="n">
        <v>0</v>
      </c>
      <c r="H30" s="5" t="n">
        <v>863</v>
      </c>
    </row>
    <row r="31">
      <c r="A31" s="3" t="inlineStr">
        <is>
          <t>Increase (Decrease) in Stockholders' Equity [Roll Forward]</t>
        </is>
      </c>
    </row>
    <row r="32">
      <c r="A32" s="4" t="inlineStr">
        <is>
          <t>Sale of units in initial public offering, net of offering costs (in shares)</t>
        </is>
      </c>
      <c r="F32" s="6" t="n">
        <v>34500000</v>
      </c>
    </row>
    <row r="33">
      <c r="A33" s="4" t="inlineStr">
        <is>
          <t>Sale of units in initial public offering, net of offering costs</t>
        </is>
      </c>
      <c r="B33" s="6" t="n">
        <v>325167932</v>
      </c>
      <c r="C33" s="6" t="n">
        <v>325164482</v>
      </c>
      <c r="F33" s="5" t="n">
        <v>3450</v>
      </c>
    </row>
    <row r="34">
      <c r="A34" s="4" t="inlineStr">
        <is>
          <t>Sale of private placement warrants to the Sponsor</t>
        </is>
      </c>
      <c r="B34" s="6" t="n">
        <v>8900000</v>
      </c>
      <c r="C34" s="6" t="n">
        <v>8900000</v>
      </c>
    </row>
    <row r="35">
      <c r="A35" s="4" t="inlineStr">
        <is>
          <t>Class A common stock subject to possible redemption (in shares)</t>
        </is>
      </c>
      <c r="F35" s="6" t="n">
        <v>-32877109</v>
      </c>
    </row>
    <row r="36">
      <c r="A36" s="4" t="inlineStr">
        <is>
          <t>Class A common stock subject to possible redemption</t>
        </is>
      </c>
      <c r="B36" s="6" t="n">
        <v>-328771090</v>
      </c>
      <c r="C36" s="6" t="n">
        <v>-328767802</v>
      </c>
      <c r="F36" s="5" t="n">
        <v>-3288</v>
      </c>
    </row>
    <row r="37">
      <c r="A37" s="4" t="inlineStr">
        <is>
          <t>Net loss</t>
        </is>
      </c>
      <c r="B37" s="6" t="n">
        <v>-316341</v>
      </c>
      <c r="D37" s="6" t="n">
        <v>-316341</v>
      </c>
    </row>
    <row r="38">
      <c r="A38" s="4" t="inlineStr">
        <is>
          <t>Ending balance (in shares) at Jun. 30, 2020</t>
        </is>
      </c>
      <c r="E38" s="6" t="n">
        <v>1622891</v>
      </c>
      <c r="F38" s="6" t="n">
        <v>1622891</v>
      </c>
      <c r="G38" s="6" t="n">
        <v>8625000</v>
      </c>
      <c r="H38" s="6" t="n">
        <v>8625000</v>
      </c>
    </row>
    <row r="39">
      <c r="A39" s="4" t="inlineStr">
        <is>
          <t>Ending balance at Jun. 30, 2020</t>
        </is>
      </c>
      <c r="B39" s="6" t="n">
        <v>5000001</v>
      </c>
      <c r="C39" s="6" t="n">
        <v>5320817</v>
      </c>
      <c r="D39" s="6" t="n">
        <v>-321841</v>
      </c>
      <c r="F39" s="5" t="n">
        <v>162</v>
      </c>
      <c r="H39" s="5" t="n">
        <v>863</v>
      </c>
    </row>
    <row r="40">
      <c r="A40" s="3" t="inlineStr">
        <is>
          <t>Increase (Decrease) in Stockholders' Equity [Roll Forward]</t>
        </is>
      </c>
    </row>
    <row r="41">
      <c r="A41" s="4" t="inlineStr">
        <is>
          <t>Class A common stock subject to possible redemption (in shares)</t>
        </is>
      </c>
      <c r="F41" s="6" t="n">
        <v>306704</v>
      </c>
    </row>
    <row r="42">
      <c r="A42" s="4" t="inlineStr">
        <is>
          <t>Class A common stock subject to possible redemption</t>
        </is>
      </c>
      <c r="B42" s="6" t="n">
        <v>3067040</v>
      </c>
      <c r="C42" s="6" t="n">
        <v>3067009</v>
      </c>
      <c r="F42" s="5" t="n">
        <v>31</v>
      </c>
    </row>
    <row r="43">
      <c r="A43" s="4" t="inlineStr">
        <is>
          <t>Net loss</t>
        </is>
      </c>
      <c r="B43" s="6" t="n">
        <v>-3067033</v>
      </c>
      <c r="D43" s="6" t="n">
        <v>-3067033</v>
      </c>
    </row>
    <row r="44">
      <c r="A44" s="4" t="inlineStr">
        <is>
          <t>Ending balance (in shares) at Sep. 30, 2020</t>
        </is>
      </c>
      <c r="E44" s="6" t="n">
        <v>1929595</v>
      </c>
      <c r="F44" s="6" t="n">
        <v>1929595</v>
      </c>
      <c r="G44" s="6" t="n">
        <v>8625000</v>
      </c>
      <c r="H44" s="6" t="n">
        <v>8625000</v>
      </c>
    </row>
    <row r="45">
      <c r="A45" s="4" t="inlineStr">
        <is>
          <t>Ending balance at Sep. 30, 2020</t>
        </is>
      </c>
      <c r="B45" s="5" t="n">
        <v>5000008</v>
      </c>
      <c r="C45" s="5" t="n">
        <v>8387826</v>
      </c>
      <c r="D45" s="5" t="n">
        <v>-3388874</v>
      </c>
      <c r="F45" s="5" t="n">
        <v>193</v>
      </c>
      <c r="H45" s="5" t="n">
        <v>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 USD ($)</t>
        </is>
      </c>
      <c r="B1" s="2" t="inlineStr">
        <is>
          <t>5 Months Ended</t>
        </is>
      </c>
      <c r="C1" s="2" t="inlineStr">
        <is>
          <t>8 Months Ended</t>
        </is>
      </c>
    </row>
    <row r="2">
      <c r="B2" s="2" t="inlineStr">
        <is>
          <t>Jun. 30, 2020</t>
        </is>
      </c>
      <c r="C2" s="2" t="inlineStr">
        <is>
          <t>Sep. 30, 2020</t>
        </is>
      </c>
    </row>
    <row r="3">
      <c r="A3" s="3" t="inlineStr">
        <is>
          <t>Cash Flows from Operating Activities:</t>
        </is>
      </c>
    </row>
    <row r="4">
      <c r="A4" s="4" t="inlineStr">
        <is>
          <t>Net loss</t>
        </is>
      </c>
      <c r="B4" s="5" t="n">
        <v>-321841</v>
      </c>
      <c r="C4" s="5" t="n">
        <v>-3388874</v>
      </c>
    </row>
    <row r="5">
      <c r="A5" s="3" t="inlineStr">
        <is>
          <t>Adjustments to reconcile net loss to net cash used in operating activities:</t>
        </is>
      </c>
    </row>
    <row r="6">
      <c r="A6" s="4" t="inlineStr">
        <is>
          <t>Interest income from investments held in Trust Account</t>
        </is>
      </c>
      <c r="B6" s="6" t="n">
        <v>-36875</v>
      </c>
      <c r="C6" s="6" t="n">
        <v>-68821</v>
      </c>
    </row>
    <row r="7">
      <c r="A7" s="3" t="inlineStr">
        <is>
          <t>Changes in operating assets and liabilities:</t>
        </is>
      </c>
    </row>
    <row r="8">
      <c r="A8" s="4" t="inlineStr">
        <is>
          <t>Prepaid expenses</t>
        </is>
      </c>
      <c r="B8" s="6" t="n">
        <v>-450706</v>
      </c>
      <c r="C8" s="6" t="n">
        <v>-334489</v>
      </c>
    </row>
    <row r="9">
      <c r="A9" s="4" t="inlineStr">
        <is>
          <t>Accounts payable and accrued expenses</t>
        </is>
      </c>
      <c r="B9" s="6" t="n">
        <v>333642</v>
      </c>
      <c r="C9" s="6" t="n">
        <v>2785762</v>
      </c>
    </row>
    <row r="10">
      <c r="A10" s="4" t="inlineStr">
        <is>
          <t>Franchise tax payable</t>
        </is>
      </c>
      <c r="B10" s="6" t="n">
        <v>86814</v>
      </c>
      <c r="C10" s="6" t="n">
        <v>137046</v>
      </c>
    </row>
    <row r="11">
      <c r="A11" s="4" t="inlineStr">
        <is>
          <t>Net cash used in operating activities</t>
        </is>
      </c>
      <c r="B11" s="6" t="n">
        <v>-388966</v>
      </c>
      <c r="C11" s="6" t="n">
        <v>-869376</v>
      </c>
    </row>
    <row r="12">
      <c r="A12" s="3" t="inlineStr">
        <is>
          <t>Cash Flows from Investing Activities:</t>
        </is>
      </c>
    </row>
    <row r="13">
      <c r="A13" s="4" t="inlineStr">
        <is>
          <t>Cash deposited in Trust Account</t>
        </is>
      </c>
      <c r="B13" s="6" t="n">
        <v>-345000000</v>
      </c>
      <c r="C13" s="6" t="n">
        <v>-345000000</v>
      </c>
    </row>
    <row r="14">
      <c r="A14" s="4" t="inlineStr">
        <is>
          <t>Net cash used in investing activities</t>
        </is>
      </c>
      <c r="B14" s="6" t="n">
        <v>-345000000</v>
      </c>
      <c r="C14" s="6" t="n">
        <v>-345000000</v>
      </c>
    </row>
    <row r="15">
      <c r="A15" s="3" t="inlineStr">
        <is>
          <t>Cash Flows from Financing Activities:</t>
        </is>
      </c>
    </row>
    <row r="16">
      <c r="A16" s="4" t="inlineStr">
        <is>
          <t>Proceeds from issuance of Class F common stock to the Sponsor</t>
        </is>
      </c>
      <c r="B16" s="6" t="n">
        <v>25000</v>
      </c>
      <c r="C16" s="6" t="n">
        <v>25000</v>
      </c>
    </row>
    <row r="17">
      <c r="A17" s="4" t="inlineStr">
        <is>
          <t>Proceeds received under loan from the Sponsor</t>
        </is>
      </c>
      <c r="B17" s="6" t="n">
        <v>211382</v>
      </c>
      <c r="C17" s="6" t="n">
        <v>211382</v>
      </c>
    </row>
    <row r="18">
      <c r="A18" s="4" t="inlineStr">
        <is>
          <t>Repayment of loan from the Sponsor</t>
        </is>
      </c>
      <c r="B18" s="6" t="n">
        <v>-211382</v>
      </c>
      <c r="C18" s="6" t="n">
        <v>-211382</v>
      </c>
    </row>
    <row r="19">
      <c r="A19" s="4" t="inlineStr">
        <is>
          <t>Proceeds received from initial public offering, net of underwriting commission</t>
        </is>
      </c>
      <c r="B19" s="6" t="n">
        <v>338100000</v>
      </c>
      <c r="C19" s="6" t="n">
        <v>338100000</v>
      </c>
    </row>
    <row r="20">
      <c r="A20" s="4" t="inlineStr">
        <is>
          <t>Payment of offering costs</t>
        </is>
      </c>
      <c r="B20" s="6" t="n">
        <v>-205882</v>
      </c>
      <c r="C20" s="6" t="n">
        <v>-246617</v>
      </c>
    </row>
    <row r="21">
      <c r="A21" s="4" t="inlineStr">
        <is>
          <t>Proceeds received from private placement</t>
        </is>
      </c>
      <c r="B21" s="6" t="n">
        <v>8900000</v>
      </c>
      <c r="C21" s="6" t="n">
        <v>8900000</v>
      </c>
    </row>
    <row r="22">
      <c r="A22" s="4" t="inlineStr">
        <is>
          <t>Net cash provided by financing activities</t>
        </is>
      </c>
      <c r="B22" s="6" t="n">
        <v>346819118</v>
      </c>
      <c r="C22" s="6" t="n">
        <v>346778383</v>
      </c>
    </row>
    <row r="23">
      <c r="A23" s="4" t="inlineStr">
        <is>
          <t>Net change in cash</t>
        </is>
      </c>
      <c r="B23" s="6" t="n">
        <v>1430152</v>
      </c>
      <c r="C23" s="6" t="n">
        <v>909007</v>
      </c>
    </row>
    <row r="24">
      <c r="A24" s="4" t="inlineStr">
        <is>
          <t>Cash-beginning of the period</t>
        </is>
      </c>
      <c r="B24" s="6" t="n">
        <v>0</v>
      </c>
      <c r="C24" s="6" t="n">
        <v>0</v>
      </c>
    </row>
    <row r="25">
      <c r="A25" s="4" t="inlineStr">
        <is>
          <t>Cash-end of the period</t>
        </is>
      </c>
      <c r="B25" s="6" t="n">
        <v>1430152</v>
      </c>
      <c r="C25" s="6" t="n">
        <v>909007</v>
      </c>
    </row>
    <row r="26">
      <c r="A26" s="3" t="inlineStr">
        <is>
          <t>Supplemental disclosure of non-cash financing activities:</t>
        </is>
      </c>
    </row>
    <row r="27">
      <c r="A27" s="4" t="inlineStr">
        <is>
          <t>Offering costs included in accounts payable and accrued expenses</t>
        </is>
      </c>
      <c r="B27" s="6" t="n">
        <v>651186</v>
      </c>
      <c r="C27" s="6" t="n">
        <v>610451</v>
      </c>
    </row>
    <row r="28">
      <c r="A28" s="4" t="inlineStr">
        <is>
          <t>Deferred underwriting commissions in connection with the initial public offering</t>
        </is>
      </c>
      <c r="B28" s="6" t="n">
        <v>12075000</v>
      </c>
      <c r="C28" s="6" t="n">
        <v>12075000</v>
      </c>
    </row>
    <row r="29">
      <c r="A29" s="4" t="inlineStr">
        <is>
          <t>Value of Class A common stock subject to possible redemption</t>
        </is>
      </c>
      <c r="B29" s="5" t="n">
        <v>328771090</v>
      </c>
      <c r="C29" s="5" t="n">
        <v>325704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5 Months Ended</t>
        </is>
      </c>
      <c r="C1" s="2" t="inlineStr">
        <is>
          <t>8 Months Ended</t>
        </is>
      </c>
    </row>
    <row r="2">
      <c r="B2" s="2" t="inlineStr">
        <is>
          <t>Jun. 30, 2020</t>
        </is>
      </c>
      <c r="C2" s="2" t="inlineStr">
        <is>
          <t>Sep. 30, 2020</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Fortress Value Acquisition Corp. (the “Company”) is a
blank check company incorporated in Delaware on January 24,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ll activity from January 24, 2020 (inception) through
June 30, 2020 relates to the Company’s formation,
completion of the initial public offering (“Initial Public
Offering”), and, since the closing of the initial public
offering, the search for a Business Combination candidate. The
Company will not generate any operating revenues until after the
completion of an initial Business Combination, at the earliest. The
Company will generate non-operating
The registration statement for the Company’s Initial Public
Offering was declared effective on April 29, 2020. On
May 4, 2020, the Company consummated its initial public
offering (the “Initial Public Offering”) of 34,500,000
units (“Units” and, with respect to the Class A
common stock included in the Units being offered, the “Public
Shares”), which included the issuance of 4,500,000 Units as a
result of the underwriters’ exercise of their over-allotment
option in full, at $10.00 per Unit, generating gross proceeds of
$345.0 million and incurring offering costs of approximately
$19.8 million, inclusive of approximately $12.1 million
in deferred underwriting commissions (Note 5).
Substantially concurrently with the closing of the Initial Public
Offering, the Company consummated a private placement
(“Private Placement”) of 5,933,333 warrants (the
“Private Placement Warrants”), at a price of $1.50 per
Private Placement Warrant, with the Company’s sponsor,
Fortress Acquisition Sponsor LLC (the “Sponsor”),
generating gross proceeds of $8.9 million (Note 4).
Upon the closing of the Initial Public Offering and Private
Placement, $345.0 million ($10.00 per Unit) of the aggregate
net proceeds of the sale of the Units in the Initial Public
Offering and the Private Placement was placed in a U.S.-based trust
account (“Trust Account”) at J.P. Morgan Chase Bank,
N.A., maintained by Continental Stock Transfer &amp; Trust
Company, acting as trustee. The proceeds held in the Trust Account
were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As of June 30, 2020, the Company had approximately
$1.4 million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Subsequent to June 30, 2020, a definitive agreement to merge
was announced between the Company and MP Materials, owner and
operator of Mountain Pass, the only rare mining and processing site
of scale in North America, to effect a Business Combination with
FVAC Merger Corp. I, a Delaware corporation and a direct,
wholly-owned subsidiary of the Company (“MPMO Merger
Corp.”), FVAC Merger LLC II, a Delaware limited liability
company and a direct, wholly-owned subsidiary of the Company
(“SNR Merger Company”), FVAC Merger LLC III, a Delaware
limited liability company and a direct wholly-owned subsidiary of
the Company (“MPMO Merger LLC”), FVAC Merger LLC IV, a
Delaware limited liability company and a direct wholly-owned
subsidiary of the Company (“SNR Merger LLC” and,
together with MPMO Merger Corp., SNR Merger Company and MPMO Merger
LLC, the “Merger Subs”), MP Mine Operations LLC, a
Delaware limited liability company (“MPMO”) and Secure
Natural Resources LLC, a Delaware limited liability company
(“SNR” and, together with MPMO, each a
“Subsidiary” and collectively, the
“Subsidiaries”). The Merger Agreement and the
transactions contemplated thereby will constitute a “Business
Combination” as contemplated by the Company’s Amended
and Restated Certificate of Incorporation. The Merger Agreement and
the Business Combination were unanimously approved by the board of
directors of the Company in July 2020. For further information,
refer to the Company’s Current Report on Form 8-K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 The public
stockholders will be entitled to redeem their Public Shares for a
pro rata portion of the amount in the Trust Account (initially
approximately $10.00 per share), plus any pro rata interest earned
on the funds held in the Trust Account and not previously released
to the Company to pay for the Company’s tax obligations,
calculated as of two business days prior to the consummation of the
Business Combination. The per-share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May 2022)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On June 17, 2020, the Company announced that, commencing
June 22, 2020, the holders of the Company’s units may
elect to separately trade the Class A common stock and
warrants comprising the units. No fractional warrants will be
issued upon separation of the units and only whole warrants will
trade. Those units not separated will continue to trade on the New
York Stock Exchange under the symbol “FVAC.U,” and each
of the shares of Class A common stock and warrants that are
separated will trade on the New York Stock Exchange under the
symbols “FVAC” and “FVAC WS,”
respectively.
Liquidity
As of June 30, 2020, the Company had approximately
$1.4 million in its operating bank account, $36,875 of
interest income available in the Trust Account to pay for taxes
(less up to $100,000 to pay for dissolution expenses) and working
capital surplus of $809,216. In order to finance transaction costs
in connection with a Business Combination, the Sponsor or an
affiliate of the Sponsor, or certain of the Company’s
officers and directors may, but are not obligated to, loan the
Company funds as may be required (“Working Capital
Loans”) (see Note 4). Based on the foregoing, management
believes that the Company will have sufficient working capital and
borrowing capacity to meet the Company’s needs through the
earlier of consummation of a Business Combination or one year from
the issuance of these financial statements. Over this time period,
the Company will be using these funds for paying existing accounts
payable, and transaction expenses related to the Company’s
proposed Business Combination.
An outbreak of respiratory disease caused by a novel coronavirus
was first detected in China in December 2019 and continues to
impact global markets. This coronavirus has resulted in closing
borders, enhanced health screenings, healthcare service preparation
and delivery, quarantines, cancellations, disruptions to markets,
supply chains and customer activity, as well as general concern and
uncertainty. The impact of this coronavirus continues to evolve and
is affecting the economies of many nations, individual companies
and markets in general and may continue to last for an extended
period of time.
Management will continue to evaluate the impact of the COVID-19</t>
        </is>
      </c>
      <c r="C4" s="4" t="inlineStr">
        <is>
          <t>1. Description of Organization and Business Operations
Fortress Value Acquisition Corp. (the “Company”) is a
blank check company incorporated in Delaware on January 24,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ll activity from January 24, 2020 (inception) through
September 30, 2020 relates to the Company’s formation,
completion of the initial public offering (“Initial Public
Offering”), and since the closing of the Initial Public
Offering, the search for a Business Combination candidate. The
Company will not generate any operating revenues until after the
completion of a Business Combination, at the earliest. The Company
generates non-operating
The registration statement for the Company’s Initial Public
Offering was declared effective on April 29, 2020. On
May 4, 2020, the Company consummated its Initial Public
Offering of 34,500,000 units (“Units” and, with respect
to the Class A common stock included in the Units being
offered, the “Public Shares”), which included the
issuance of 4,500,000 Units as a result of the underwriters’
exercise of their over-allotment option in full, at $10.00 per
Unit, generating gross proceeds of $345.0 million and
incurring offering costs of approximately $19.8 million,
inclusive of approximately $12.1 million in deferred
underwriting commissions (Note 5).
Substantially concurrently with the closing of the Initial Public
Offering, the Company consummated a private placement
(“Private Placement”) of 5,933,333 warrants (the
“Private Placement Warrants”), at a price of $1.50 per
Private Placement Warrant, with the Company’s sponsor,
Fortress Acquisition Sponsor LLC (the “Sponsor”),
generating gross proceeds of $8.9 million (Note 4).
Upon the closing of the Initial Public Offering and Private
Placement, $345.0 million ($10.00 per Unit) of the aggregate
net cash proceeds of the sale of the Units in the Initial Public
Offering and the Private Placement was placed in a U.S.-based trust
account (“Trust Account”) at J.P. Morgan Chase Bank,
N.A., maintained by Continental Stock Transfer &amp; Trust
Company, acting as trustee. The cash proceeds held in the Trust
Account were subsequently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As of September 30, 2020, the Company had approximately
$0.9 million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In July 2020, the Company announced that it entered into an
agreement and plan of merger (the “Merger Agreement”)
with, among other parties signatory thereto, MP Mine Operations
LLC, a Delaware limited liability company (“MPMO”) and
Secure Natural Resources LLC, a Delaware limited liability company
(“SNR” and MPMO, each a “Target” and
collectively, the “Targets”), who, together, own and
operate the Mountain Pass mine located in San Bernardino County,
California, the only rare earth mining and processing site of scale
in North America, pursuant to which the Company and the Targets
agreed to effect a Business Combination whereby the Targets will
become indirect, wholly-owned subsidiaries of the Company. The
Merger Agreement and the transactions contemplated thereby will
constitute a “Business Combination” as contemplated by
the Company’s Amended and Restated Certificate of
Incorporation (the “Amended and Restated Certificate of
Incorporation”). The Merger Agreement and the Business
Combination were unanimously approved by the board of directors of
the Company in July 2020. For further information, refer to the
Company’s Current Report on
Form 8-K
Holders of Public Shares of the Company (“Public
Stockholders”) have the opportunity to elect to redeem all or
a portion of their Public Shares until two (2) business days
prior to the stockholder meeting called to approve the Business
Combination and the other transactions contemplated by the Merger
Agreement, which is scheduled to be held on November 13, 2020.
The Company will seek stockholder approval of the Business
Combination as required by the Amended and Restated Certificate of
Incorporation and applicable law and stock exchange requirements.
In connection with such stockholder approval of the Business
Combination, the Company has filed with the SEC and mailed to the
Company’s stockholders proxy materials. The Public
Stockholders are entitled to redeem their Public Shares for a pro
rata portion of the amount in the Trust Account (approximately
$10.00 per share as of September 30, 2020), plus any pro rata
interest earned on the funds held in the Trust Account and not
previously released to the Company to pay for the Company’s
tax obligations, calculated as of two business days prior to the
consummation of the Business Combination.
The per-share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May 2022)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17, 2020, the Company announced that, commencing
June 22, 2020, the holders of the Company’s units may
elect to separately trade the Class A common stock and
warrants comprising the units. No fractional warrants will be
issued upon separation of the units and only whole warrants will
trade. Those units not separated will continue to trade on the
New York Stock Exchange under the symbol “FVAC.U,”
and each of the shares of Class A common stock and warrants
that are separated will trade on the New York Stock Exchange under
the symbols “FVAC” and “FVAC WS,”
respectively.
Liquidity
As of September 30, 2020, the Company had approximately
$0.9 million in its operating bank account, $68,821 of
interest income available in the Trust Account to pay for taxes and
working capital deficiency of approximately $2.3 million. In
order to finance transaction costs in connection with a Business
Combination, the Sponsor or an affiliate of the Sponsor, or certain
of the Company’s officers and directors may, but are not
obligated to, loan the Company funds as may be required
(“Working Capital Loans”) (see Note 4). Based on the
foregoing, management believes that the Company will have
sufficient working capital and borrowing capacity to meet the
Company’s needs through the earlier of consummation of a
Business Combination or one year from the issuance of these
financial statements. Over this time period, the Company will be
using these funds for paying existing accounts payable, and
transaction expenses related to the Company’s proposed
Business Combination.
An outbreak of respiratory disease caused by a novel coronavirus
was first detected in China in December 2019 and continues to
impact global markets. This coronavirus has resulted in closing
borders, enhanced health screenings, healthcare service preparation
and delivery, quarantines, cancellations, disruptions to markets,
supply chains and customer activity, as well as general concern and
uncertainty. The impact of this coronavirus continues to evolve and
is affecting the economies of many nations, individual companies
and markets in general and may continue to last for an extended
period of time.
Management will continue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5 Months Ended</t>
        </is>
      </c>
      <c r="C1" s="2" t="inlineStr">
        <is>
          <t>8 Months Ended</t>
        </is>
      </c>
    </row>
    <row r="2">
      <c r="B2" s="2" t="inlineStr">
        <is>
          <t>Jun. 30, 2020</t>
        </is>
      </c>
      <c r="C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accordance with United States generally accepted accounting
principles (“U.S. GAAP”)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June 30, 2020, which management considered in
formulating its estimate, could change in the near term due to one
or more future confirming events. Accordingly, the actual results
could differ significantly from those estimates.
Offering costs
Offering costs consisted of legal, accounting, underwriting fees
and other costs incurred through the balance sheet date that are
directly related to the Initial Public Offering and totaled
approximately $19.8 million, inclusive of approximately
$12.1 million in deferred underwriting commissions. Offering
costs were charged to stockholders’ equity upon the
completion of the Initial Public Offering in May 202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as of
June 30, 2020, 32,877,109 shares of Class A common stock
subject to possible redemption at the redemption amount are
presented as temporary equity, outside of the stockholders’
equity section of the Company’s balance sheet.
Net loss per share
The Company’s statement of operations includes a presentation
of income per share for common stock subject to redemption in a
manner similar to the two-class
Net income (loss) per common stock, basic and diluted for
Class A common stock for the period from January 24, 2020
(inception) through June 30, 2020 was calculated by dividing
the interest income earned on the Trust Account of $36,875, net of
funds available to be withdrawn from the Trust Account for taxes of
$36,875, which resulted in net income of none, respectively, by the
weighted average number of Class A common stock outstanding
for the period.
Net income (loss) per common stock, basic and diluted for
Class F common stock for the period from January 24, 2020
(inception) through June 30, 2020 was calculated by dividing
the net income (loss), less income attributable to Class A
common stock by the weighted average number of Class F common
stock outstanding for the period.
The Company has not considered the effect of the warrants sold in
the Initial Public Offering (including the consummation of the
over-allotment) and Private Placement to purchase an aggregate of
17,433,333 shares of Class A common stock in the calculation
of diluted loss per share, since their inclusion would be
anti-dilutive under the treasury stock method as of June 30,
2020.
Concentration of credit risk
Financial instruments that potentially subject the Company to
concentration of credit risk consist of a cash account in a
financial institution which at times may exceed the Federal
depository insurance coverage of $250,000. As of June 30,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recorded values of cash, accounts
payable and accrued expenses and franchise tax payable approximate
their fair values due to the short-term nature of these
instruments.
Recent accounting pronouncements
Management does not believe that any recently issued, but not yet
effective, accounting pronouncements, if currently adopted, would
have a material effect on the Company’s financial
statements.</t>
        </is>
      </c>
      <c r="C4" s="4" t="inlineStr">
        <is>
          <t>2. Summary of Significant Accounting Policies
Basis of presentation
The accompanying unaudited condensed consolidated financial
statements have been prepared in accordance with United States
generally accepted accounting principles (“U.S. GAAP”)
for interim financial information and pursuant to the rules and
regulations of the SEC in accordance with the instructions to
Form 10-Q S-X. 8-K
Principles of consolidation
The accompanying condensed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s of September 30, 2020, which management considered
in formulating its estimate, could change in the near term due to
one or more future confirming events. Accordingly, the actual
results could differ significantly from those estimates.
Offering costs
Offering costs consisted of legal, accounting, underwriting fees
and other costs incurred that are directly related to the Initial
Public Offering and totaled approximately $19.8 million,
inclusive of approximately $12.1 million in deferred
underwriting commissions. Offering costs were charged to
stockholders’ equity upon the completion of the Initial
Public Offering in May 2020.
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s of September 30, 2020, 32,570,405 shares of Class A
common stock subject to possible redemption at the redemption
amount are presented as temporary equity, outside of the
stockholders’ equity section of the Company’s condensed
consolidated balance sheet.
Net loss per share
The Company’s condensed consolidated statement of operations
includes a presentation of income per share for common stock
subject to redemption in a manner similar to
the two-class
Net income (loss) per common stock, basic and diluted for
Class A common stock for the three months ended
September 30, 2020 and for the period from January 24,
2020 (inception) through September 30, 2020 were calculated by
dividing (i) the interest income earned on the Trust Account
of $31,946 and $68,821, respectively, less funds available to be
withdrawn from the Trust Account for taxes of $31,946 and $68,821,
respectively, which resulted in net income of none, respectively,
by (ii) the weighted average number of Class A common
stock outstanding for the respective periods.
Net income (loss) per common stock, basic and diluted for
Class F common stock for the three months ended
September 30, 2020 and for the period from January 24,
2020 (inception) through September 30, 2020 were calculated by
dividing (i) the net income less income attributable to
Class A common stock by (ii) the weighted average number
of Class F common stock outstanding for the respective
periods.
The Company complies with accounting and disclosure requirements of
FASB ASC Topic 260, “Earnings Per Share”. Net loss per
share of common stock is computed by dividing net loss applicable
to common stockholders by the weighted average number of common
stock outstanding for the period. The Company has not considered
the effect of the warrants sold in the Initial Public Offering
(including the consummation of the over-allotment) and Private
Placement to purchase an aggregate of 17,433,333 shares
of Class A common stock in the calculation of diluted loss per
share, since their inclusion would be anti-dilutive under the
treasury stock method as of September 30, 2020.
Concentration of credit risk
Financial instruments that potentially subject the Company to
concentration of credit risk consist of a cash account in a
financial institution which at times may exceed the Federal
depository insurance coverage of $250,000. As of September 30,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recorded values of cash,
accounts payable and accrued expenses and franchise tax payable
approximate their fair values due to the short-term nature of these
instruments.
Recent accounting pronouncement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5 Months Ended</t>
        </is>
      </c>
      <c r="C1" s="2" t="inlineStr">
        <is>
          <t>8 Months Ended</t>
        </is>
      </c>
    </row>
    <row r="2">
      <c r="B2" s="2" t="inlineStr">
        <is>
          <t>Jun. 30, 2020</t>
        </is>
      </c>
      <c r="C2" s="2" t="inlineStr">
        <is>
          <t>Sep. 30, 2020</t>
        </is>
      </c>
    </row>
    <row r="3">
      <c r="A3" s="3" t="inlineStr">
        <is>
          <t>Equity [Abstract]</t>
        </is>
      </c>
    </row>
    <row r="4">
      <c r="A4" s="4" t="inlineStr">
        <is>
          <t>Initial Public Offering</t>
        </is>
      </c>
      <c r="B4" s="4" t="inlineStr">
        <is>
          <t>3.
Initial Public Offering
On May 4, 2020, the Company sold 34,500,000 Units, including
the issuance of 4,500,000 Units as a result of the
underwriters’ exercise of their over-allotment option in
full, at a price of $10.00 per Unit. Each Unit consists of one
share of Class A common stock and one-third</t>
        </is>
      </c>
      <c r="C4" s="4" t="inlineStr">
        <is>
          <t>3. Initial Public Offering
On May 4, 2020, the Company sold 34,500,000 Units, including
the issuance of 4,500,000 Units as a result of the
underwriters’ exercise of their over-allotment option in
full, at a price of $10.00 per Unit.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10:00Z</dcterms:created>
  <dcterms:modified xmlns:dcterms="http://purl.org/dc/terms/" xmlns:xsi="http://www.w3.org/2001/XMLSchema-instance" xsi:type="dcterms:W3CDTF">2020-12-22T16:10:00Z</dcterms:modified>
</cp:coreProperties>
</file>